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ORGANIZATION AND BASIS OF PRESE" sheetId="7" r:id="rId7"/>
    <s:sheet name="LIQUIDITY AND CAPITAL RESOURCES" sheetId="8" r:id="rId8"/>
    <s:sheet name="SIGNIFICANT ACCOUNTING POLICIES" sheetId="9" r:id="rId9"/>
    <s:sheet name="INVENTORIES, NET" sheetId="10" r:id="rId10"/>
    <s:sheet name="DISTRIBUTION AGREEMENTS" sheetId="11" r:id="rId11"/>
    <s:sheet name="LINE OF CREDIT, SHORT TERM DEBT" sheetId="12" r:id="rId12"/>
    <s:sheet name="SENIOR CONVERTIBLE DEBT" sheetId="13" r:id="rId13"/>
    <s:sheet name="SEGMENT REPORTING" sheetId="14" r:id="rId14"/>
    <s:sheet name="RELATED PARTY TRANSACTIONS" sheetId="15" r:id="rId15"/>
    <s:sheet name="SHAREHOLDERS' EQUITY" sheetId="16" r:id="rId16"/>
    <s:sheet name="LITIGATION" sheetId="17" r:id="rId17"/>
    <s:sheet name="COMMITMENTS AND CONTINGENCIES" sheetId="18" r:id="rId18"/>
    <s:sheet name="SUBSEQUENT EVENTS" sheetId="19" r:id="rId19"/>
    <s:sheet name="SIGNIFICANT ACCOUNTING POLICI20" sheetId="20" r:id="rId20"/>
    <s:sheet name="SIGNIFICANT ACCOUNTING POLICI21" sheetId="21" r:id="rId21"/>
    <s:sheet name="INVENTORIES, NET (Tables)" sheetId="22" r:id="rId22"/>
    <s:sheet name="DISTRIBUTION AGREEMENTS (Tables" sheetId="23" r:id="rId23"/>
    <s:sheet name="LINE OF CREDIT, SHORT TERM DE24" sheetId="24" r:id="rId24"/>
    <s:sheet name="SEGMENT REPORTING (Tables)" sheetId="25" r:id="rId25"/>
    <s:sheet name="RELATED PARTY TRANSACTIONS (Tab" sheetId="26" r:id="rId26"/>
    <s:sheet name="ORGANIZATION AND BASIS OF PRE27" sheetId="27" r:id="rId27"/>
    <s:sheet name="LIQUIDITY AND CAPITAL RESOURC28" sheetId="28" r:id="rId28"/>
    <s:sheet name="SIGNIFICANT ACCOUNTING POLICI29" sheetId="29" r:id="rId29"/>
    <s:sheet name="INVENTORIES, NET (Schedule of I" sheetId="30" r:id="rId30"/>
    <s:sheet name="INVENTORIES, NET (Schedule of31" sheetId="31" r:id="rId31"/>
    <s:sheet name="DISTRIBUTION AGREEMENTS (Narrat" sheetId="32" r:id="rId32"/>
    <s:sheet name="DISTRIBUTION AGREEMENTS (Schedu" sheetId="33" r:id="rId33"/>
    <s:sheet name="DISTRIBUTION AGREEMENTS (Sche34" sheetId="34" r:id="rId34"/>
    <s:sheet name="LINE OF CREDIT, SHORT TERM DE35" sheetId="35" r:id="rId35"/>
    <s:sheet name="LINE OF CREDIT, SHORT TERM DE36" sheetId="36" r:id="rId36"/>
    <s:sheet name="LINE OF CREDIT, SHORT TERM DE37" sheetId="37" r:id="rId37"/>
    <s:sheet name="SENIOR CONVERTIBLE DEBT (Detail" sheetId="38" r:id="rId38"/>
    <s:sheet name="SEGMENT REPORTING (Narrative) (" sheetId="39" r:id="rId39"/>
    <s:sheet name="SEGMENT REPORTING (Schedule of " sheetId="40" r:id="rId40"/>
    <s:sheet name="RELATED PARTY TRANSACTIONS (Nar" sheetId="41" r:id="rId41"/>
    <s:sheet name="RELATED PARTY TRANSACTIONS (Sch" sheetId="42" r:id="rId42"/>
    <s:sheet name="RELATED PARTY TRANSACTIONS (S43" sheetId="43" r:id="rId43"/>
    <s:sheet name="SHAREHOLDERS' EQUITY (Narrative" sheetId="44" r:id="rId44"/>
    <s:sheet name="LITIGATION (Details)" sheetId="45" r:id="rId45"/>
    <s:sheet name="COMMITMENTS AND CONTINGENCIES (" sheetId="46" r:id="rId46"/>
    <s:sheet name="SUBSEQUENT EVENTS (Details)" sheetId="47" r:id="rId47"/>
  </s:sheets>
  <s:definedNames/>
  <s:calcPr calcId="124519" calcMode="auto" fullCalcOnLoad="1"/>
</s:workbook>
</file>

<file path=xl/sharedStrings.xml><?xml version="1.0" encoding="utf-8"?>
<sst xmlns="http://schemas.openxmlformats.org/spreadsheetml/2006/main" uniqueCount="497">
  <si>
    <t>Document and Entity Information - shares</t>
  </si>
  <si>
    <t>6 Months Ended</t>
  </si>
  <si>
    <t>Jun. 30, 2015</t>
  </si>
  <si>
    <t>Aug. 10, 2015</t>
  </si>
  <si>
    <t>Document and Entity Information [Abstract]</t>
  </si>
  <si>
    <t>Document Type</t>
  </si>
  <si>
    <t>10-Q</t>
  </si>
  <si>
    <t>Amendment Flag</t>
  </si>
  <si>
    <t>false</t>
  </si>
  <si>
    <t>Document Period End Date</t>
  </si>
  <si>
    <t>Jun. 30,
		2015</t>
  </si>
  <si>
    <t>Document Fiscal Period Focus</t>
  </si>
  <si>
    <t>Q2</t>
  </si>
  <si>
    <t>Document Fiscal Year Focus</t>
  </si>
  <si>
    <t>Entity Registrant Name</t>
  </si>
  <si>
    <t>ZAP</t>
  </si>
  <si>
    <t>Entity Central Index Key</t>
  </si>
  <si>
    <t>Current Fiscal Year End Date</t>
  </si>
  <si>
    <t>--12-31</t>
  </si>
  <si>
    <t>Entity Filer Category</t>
  </si>
  <si>
    <t>Smaller Reporting Company</t>
  </si>
  <si>
    <t>Entity Common Stock, Shares Outstanding</t>
  </si>
  <si>
    <t>CONDENSED CONSOLIDATED BALANCE SHEETS - USD ($) $ in Thousands</t>
  </si>
  <si>
    <t>Dec. 31, 2014</t>
  </si>
  <si>
    <t>Current assets:</t>
  </si>
  <si>
    <t>Cash and cash equivalents</t>
  </si>
  <si>
    <t>Restricted cash</t>
  </si>
  <si>
    <t>Bank notes receivable</t>
  </si>
  <si>
    <t>Accounts receivable, net</t>
  </si>
  <si>
    <t>Inventories, net</t>
  </si>
  <si>
    <t>Prepaid taxes</t>
  </si>
  <si>
    <t>Prepaid expenses and other current assets</t>
  </si>
  <si>
    <t>Total current assets</t>
  </si>
  <si>
    <t>Property, plant and equipment, net</t>
  </si>
  <si>
    <t>Land use rights, net</t>
  </si>
  <si>
    <t>Other assets:</t>
  </si>
  <si>
    <t>Distribution fees, net</t>
  </si>
  <si>
    <t>Intangible assets, net</t>
  </si>
  <si>
    <t>Goodwill</t>
  </si>
  <si>
    <t>Due from related party</t>
  </si>
  <si>
    <t>Deposits and other assets</t>
  </si>
  <si>
    <t>Total other assets</t>
  </si>
  <si>
    <t>Total assets</t>
  </si>
  <si>
    <t>Current liabilities:</t>
  </si>
  <si>
    <t>Short term loans</t>
  </si>
  <si>
    <t>Accounts payable</t>
  </si>
  <si>
    <t>Senior convertible debt</t>
  </si>
  <si>
    <t>Accrued liabilities</t>
  </si>
  <si>
    <t>Notes payable</t>
  </si>
  <si>
    <t>Advances from customers</t>
  </si>
  <si>
    <t>Taxes payable</t>
  </si>
  <si>
    <t>Due to related party</t>
  </si>
  <si>
    <t>Other payables</t>
  </si>
  <si>
    <t>Total current liabilities</t>
  </si>
  <si>
    <t>Long term liabilities:</t>
  </si>
  <si>
    <t>Accrued liabilities and others</t>
  </si>
  <si>
    <t>Total long term liabilities</t>
  </si>
  <si>
    <t>Total liabilities</t>
  </si>
  <si>
    <t>Commitments and contingencies</t>
  </si>
  <si>
    <t>Equity (Deficiency)</t>
  </si>
  <si>
    <t>Common stock, no par value; 800 million shares authorized; 460,212,950 and 461,395,508 shares issued and outstanding at June 30, 2015 and December 31, 2014, respectively</t>
  </si>
  <si>
    <t>Accumulated other comprehensive income</t>
  </si>
  <si>
    <t>Accumulated deficit</t>
  </si>
  <si>
    <t>Total ZAP shareholders' equity (deficiency)</t>
  </si>
  <si>
    <t>Non-controlling interest</t>
  </si>
  <si>
    <t>Total equity (deficiency)</t>
  </si>
  <si>
    <t>Total liabilities and equity (deficiency)</t>
  </si>
  <si>
    <t>CONDENSED CONSOLIDATED BALANCE SHEETS (Parenthetical) - $ / shares None in scaling factor is -9223372036854775296</t>
  </si>
  <si>
    <t>CONDENSED CONSOLIDATED BALANCE SHEETS [Abstract]</t>
  </si>
  <si>
    <t>Common stock, par value</t>
  </si>
  <si>
    <t>Common stock, shares authorized</t>
  </si>
  <si>
    <t>Common stock, shares issued</t>
  </si>
  <si>
    <t>Common stock, shares outstanding</t>
  </si>
  <si>
    <t>CONDENSED CONSOLIDATED STATEMENTS OF OPERATIONS AND COMPREHENSIVE LOSS - USD ($) $ in Thousands</t>
  </si>
  <si>
    <t>3 Months Ended</t>
  </si>
  <si>
    <t>Jun. 30, 2014</t>
  </si>
  <si>
    <t>CONDENSED CONSOLIDATED STATEMENTS OF OPERATIONS AND COMPREHENSIVE LOSS [Abstract]</t>
  </si>
  <si>
    <t>Net sales</t>
  </si>
  <si>
    <t>Cost of goods sold</t>
  </si>
  <si>
    <t>Gross profit (loss)</t>
  </si>
  <si>
    <t>Operating expenses:</t>
  </si>
  <si>
    <t>Sales and marketing</t>
  </si>
  <si>
    <t>General and administrative</t>
  </si>
  <si>
    <t>Research and development</t>
  </si>
  <si>
    <t>Total operating expenses</t>
  </si>
  <si>
    <t>Loss from operations</t>
  </si>
  <si>
    <t>Other income (expense):</t>
  </si>
  <si>
    <t>Interest expense, net</t>
  </si>
  <si>
    <t>Other income</t>
  </si>
  <si>
    <t>Total income (expense)</t>
  </si>
  <si>
    <t>Loss before income taxes</t>
  </si>
  <si>
    <t>Income tax benefit (expense)</t>
  </si>
  <si>
    <t>Net loss</t>
  </si>
  <si>
    <t>Less: loss attributable to non-controlling interest</t>
  </si>
  <si>
    <t>Net loss attributable to ZAP's common shareholders</t>
  </si>
  <si>
    <t>Other comprehensive income (loss)</t>
  </si>
  <si>
    <t>Foreign currency translation adjustments</t>
  </si>
  <si>
    <t>Total comprehensive loss</t>
  </si>
  <si>
    <t>Less: Comprehensive loss attributable to non-controlling interest</t>
  </si>
  <si>
    <t>Comprehensive loss attributable to ZAP</t>
  </si>
  <si>
    <t>Net loss per share attributable to common shareholders:</t>
  </si>
  <si>
    <t>Basic and diluted</t>
  </si>
  <si>
    <t>Weighted average number of common shares outstanding:</t>
  </si>
  <si>
    <t>CONDENSED CONSOLIDATED STATEMENTS OF CASH FLOWS - USD ($) $ in Thousands</t>
  </si>
  <si>
    <t>CASH FLOWS FROM OPERATING ACTIVITIES</t>
  </si>
  <si>
    <t>Adjustments to reconcile net loss to cash (used in) operating activities:</t>
  </si>
  <si>
    <t>Stock-based employee compensation</t>
  </si>
  <si>
    <t>Depreciation and amortization</t>
  </si>
  <si>
    <t>Provision for (recovery of) doubtful accounts</t>
  </si>
  <si>
    <t>Changes in inventory reserve</t>
  </si>
  <si>
    <t>Gain from disposal of equipment</t>
  </si>
  <si>
    <t>Deferred tax provision</t>
  </si>
  <si>
    <t>Amortization of debt discount</t>
  </si>
  <si>
    <t>Changes in assets and liabilities:</t>
  </si>
  <si>
    <t>Notes receivable</t>
  </si>
  <si>
    <t>Accounts receivable</t>
  </si>
  <si>
    <t>Inventories</t>
  </si>
  <si>
    <t>Due from related parties</t>
  </si>
  <si>
    <t>Prepaid expenses and other assets</t>
  </si>
  <si>
    <t>Due to related parties</t>
  </si>
  <si>
    <t>Net cash provided by (used in) operating activities</t>
  </si>
  <si>
    <t>CASH FLOWS FROM INVESTING ACTIVITIES</t>
  </si>
  <si>
    <t>Acquisition of property and equipment</t>
  </si>
  <si>
    <t>Proceeds from disposal of equipment</t>
  </si>
  <si>
    <t>Net cash flows used in investing activities</t>
  </si>
  <si>
    <t>CASH FLOWS FROM FINANCING ACTIVITIES</t>
  </si>
  <si>
    <t>Change in restricted cash</t>
  </si>
  <si>
    <t>Proceeds from equity investment</t>
  </si>
  <si>
    <t>Proceeds from notes payable</t>
  </si>
  <si>
    <t>Proceeds from short term loans</t>
  </si>
  <si>
    <t>Repayment of convertible bonds</t>
  </si>
  <si>
    <t>Repayments of notes payable</t>
  </si>
  <si>
    <t>Payments on short term loans</t>
  </si>
  <si>
    <t>Net cash (used in) provided by financing activities</t>
  </si>
  <si>
    <t>Effect of exchange rate changes on cash and cash equivalents</t>
  </si>
  <si>
    <t>NET INCREASE (DECREASE) IN CASH AND CASH EQUIVALENTS</t>
  </si>
  <si>
    <t>CASH AND CASH EQUIVALENTS, beginning of period</t>
  </si>
  <si>
    <t>CASH AND CASH EQUIVALENTS, end of period</t>
  </si>
  <si>
    <t>Supplemental disclosure of cash flow information:</t>
  </si>
  <si>
    <t>Cash paid during period for interest</t>
  </si>
  <si>
    <t>Cash paid during period for income taxes</t>
  </si>
  <si>
    <t>Non-cash transaction:</t>
  </si>
  <si>
    <t>Cancellation of 1,182,558 shares of common stock issued to pay convertible bond</t>
  </si>
  <si>
    <t>Issue 61 million shares of common stock for acquisition of IPR and Distribution right for Minxan and CNG products</t>
  </si>
  <si>
    <t>Issue 6,439,552 shares of common stock to pay interest payable</t>
  </si>
  <si>
    <t>Issue 7,970,983 share of common stock to redeem Convertible bond</t>
  </si>
  <si>
    <t>Issue 17,819,783 share of common stock to pay outstanding balance due to related party</t>
  </si>
  <si>
    <t>CONDENSED CONSOLIDATED STATEMENTS OF CASH FLOWS (Parenthetical) - shares</t>
  </si>
  <si>
    <t>CONDENSED CONSOLIDATED STATEMENTS OF CASH FLOWS [Abstract]</t>
  </si>
  <si>
    <t>Shares cancelled</t>
  </si>
  <si>
    <t>Stock issued for acquisition of IPR and Distribution right for Minxan and CNG products, shares</t>
  </si>
  <si>
    <t>Stock issued to pay interest payable, shares</t>
  </si>
  <si>
    <t>Stock issued to redeem Convertible bond, shares</t>
  </si>
  <si>
    <t>Stock issued for due to related parties, shares</t>
  </si>
  <si>
    <t>ORGANIZATION AND BASIS OF PRESENTATION</t>
  </si>
  <si>
    <t>ORGANIZATION AND BASIS OF PRESENTATION [Abstract]</t>
  </si>
  <si>
    <t>NOTE 1 - ORGANIZATION AND BASIS OF PRESENTATION ZAP was incorporated in California in September, 1994 (together with its subsidiaries, the Company or ZAP Group). ZAP Group markets electric, alternative energy, and fuel efficient automobiles and commercial vehicles, motorcycles and scooters, and other forms of personal transportation. The Company's business strategy is to develop, acquire, and commercialize electric vehicles and electric vehicle power systems which the Company believes have fundamental practical and environmental advantages over available internal combustion modes of transportation and that can be produced commercially on an economically competitive basis. In pursuit of a manufacturing plant and a partner with an existing product line, a distribution and customer support network in China, and experience in vehicle manufacturing, ZAP acquired a majority of the outstanding equity in Zhejiang Jonway Automobile Co., Ltd. (Jonway Auto). The Company believes its 51 Jonway Auto is a limited liability company incorporated in Sanmen County, Zhejiang Province of the People's Republic of China (the PRC) on April 28, 2004 by Jonway Group Co., Ltd. (Jonway Group). Jonway Group is under the control of three individuals, Wang Huaiyi, Alex Wang (the son of Wang Huaiyi) and Wang Xiaoying (the daughter of Wang Huaiyi and all three individuals collectively referred to as the Wang Family). ZAP has a wholly owned subsidiary, ZAP Hong Kong, a Hong Kong limited company. ZAP Hong Kong was established in 2011 as a wholly foreign owned enterprises (WOFE) and has no operation since incorporated. Jonway Auto established three wholly-owned subsidiaries, namely, Taizhou Selling Co., Ltd., focusing on vehicles marketing and distribution, Taizhou Fuxing Vehicle Sale Co., Ltd., focusing on minivan marketing and distribution in China, and Taizhou Vehicle Leasing Co., Ltd., focusing on the vehicle leasing business in Taizhou.</t>
  </si>
  <si>
    <t>LIQUIDITY AND CAPITAL RESOURCES</t>
  </si>
  <si>
    <t>LIQUIDITY AND CAPITAL RESOURCES [Abstract]</t>
  </si>
  <si>
    <t>NOTE 2  LIQUIDITY AND CAPITAL RESOURCES As of June 30, 2015, our current liabilities exceeded the current assets by approximately $ 55.0 12.4

Financial support and credit guarantee from related parties; and

Other available sources of financing from domestic banks and other financial institutions given our credit history. Management projects that we have sufficient funds to meet our working capital requirements and debt obligations as they become due based on the above considerations. However, these projections are based on the demand of our EV products, economic conditions, the overall sales trends in the automobile industry in China and on our operating results not continuing to deteriorate and our vendors and related parties being able to provide continued liquidity. As a result our consolidated financial statements for the quarter ended June 30, 2015 have been prepared on a going concern basis. In assessing our liquidity, we monitor and analyze our cash on-hand, and our operating and capital expenditure commitments. Our principal liquidity needs are to meet our working capital requirements, operating expenses and capital expenditure obligations. As of June 30, 2015, we were approved up to an aggregate of $ 16.4 6.07 In December 2013, we were approved for up to an aggregate of $ 9.2 50 4.6 7.6 50 3.8 In March 2014, we were approved up to an aggregate of $ 5.4 5.4 4.1 Jonway Auto intends to utilize the above credit lines to expand its electric vehicle business as well as other future vehicle models. This includes on-going working capital needs, electric vehicle production equipment requirements, testing, homologation and new EV product molds. Also our principal shareholder, Jonway Group, has agreed to provide the necessary support to meet our financial obligations through June 30, 2016 in the event that we require additional liquidity. In addition, China Electric Vehicle Corporation (CEVC) has renewed the convertible note with an extension through December 31, 2016, as of July 30th, 2015 (see Note 7). We will require additional capital immediately to support the working capital requirements for the current sales orders in the pipeline and to meet the delivery of the backlog as well as to support our current operations. In particular, we require additional capital to continue development of our electric vehicle business, produce new models to compete in the market, and to continue to strengthen our dealer network to support EV channels and after-sale service centers and expanding our market initiatives. We also require financing of the investment for the continued roll-out of new products and to add qualified sales and professional staff to execute our business plan and pursue our efforts in the research and development of advanced technology vehicles, the electric and other fuel efficient vehicles. We intend to fund our long term liquidity needs related to operations through the incurrence of indebtedness, equity financing or a combination of both. Although we believe that these sources will provide sufficient liquidity for us to meet our future liquidity and capital obligations, our ability to fund these needs will depend on our future performance, which will be subject in part to general economic, financial, regulatory and other factors beyond our control, including trends in our industry and technological developments. Jonway Group has continued to provide support in financing the capital requirements of Jonway Auto. Wang Gang (Alex Wang), the Co-Chief Executive Officer (Co-CEO) and Jonway Group plans to inject additional capital through ZAP to support the critical on-going manufacturing operations to meet the delivery of the EV minivans and SUV orders in the pipeline. Mr. Wang and Jonway Group have injected $ 2.64 1.85</t>
  </si>
  <si>
    <t>SIGNIFICANT ACCOUNTING POLICIES</t>
  </si>
  <si>
    <t>SIGNIFICANT ACCOUNTING POLICIES [Abstract]</t>
  </si>
  <si>
    <t>NOTE - 3 SIGNIFICANT ACCOUNTING POLICIES
Basis of Presentation and Consolidation The accompanying unaudited condensed consolidated financial statements include the financial statements of ZAP, and its subsidiaries. Jonway Auto and ZAP Hong Kong for the six months ended June 30, 2015 and the year ended December 31, 2014 and are prepared in accordance with both generally accepted accounting principles in the United States of America (   37.5 50
Use of Estimates The preparation of financial statements in conformity with GAAP requires the Company to make estimates and assumptions that affect the reported amounts of assets, liabilities, revenue and expenses, and related disclosure of contingent assets and liabilities. The more significant estimates relate to revenue recognition, contractual allowances and uncollectible accounts, intangible assets, accrued liabilities, warranty costs, stock based compensation, income taxes, litigation and contingencies. Estimates are based on historical experience and on various other assumptions that the Company believes to be reasonable under the circumstances, the results of which form the basis for judgments about results and the carrying values of assets and liabilities. Actual results and values may differ significantly from these estimates.
Revenue Recognition The Company records revenues for non-Jonway Auto sales when all of the following criteria have been met:
-
Persuasive evidence of an arrangement exists. The Company generally relies upon sales contracts or agreements, and customer purchase orders to determine the existence of an arrangement.
-
Sales price is fixed or determinable. The Company assesses whether the sales price is fixed or determinable based on the payment terms and whether the sales price is subject to refund or adjustment.
-
Delivery has occurred. The Company uses shipping terms and related documents, or written evidence of customer acceptance, when applicable, to verify delivery or performance. The Company's customary shipping terms are FOB shipping point.
-
Collectability is reasonably assured. The Company assesses collectability based on creditworthiness of customers as determined by our credit checks and their payment histories. The Company records accounts receivable net of allowance for doubtful accounts and estimated customer returns. The Company records revenues for Jonway Auto sales only upon the occurrence of all of the following conditions:
-
The Company has received a binding purchase order from the customer or distributor authorized by a representative empowered to commit the purchaser (evidence of a sale);
-
The purchase price has been fixed, based on the terms of the purchase order;
-
The Company has delivered the product from its factory to a common carrier acceptable to the customer; and
-
The Company deems the collection of the amount invoiced probable. The Company provides no price protection. Sales are recognized net of sale discounts, rebates and return allowances.
Fair Value of Financial Instruments Accounting Standards Update (ASU) 820, Fair Value Measurements and ASC 825, Financial Instruments, requires an entity to use observable inputs and minimize the use of unobservable inputs when measuring fair value. It establishes a fair value hierarchy based on the level of independent, objective evidence surrounding the inputs used fair value. A financial instrument's categorization within the fair value hierarchy is based upon the lowest level of input that is significant to the fair value measurement. It prioritizes the inputs into three levels that may be used to measure fair value:
Level 1:
Observable inputs such as quoted prices in active markets;
Level 2:
Inputs other than quoted prices in active markets that is directly or indirectly observable. The carrying value of the senior convertible debt (see Note 7), which approximates fair value, is influenced by interest rates and our stock price, and is determined by prices for the convertible debts observed in market trading, which are Level 2 inputs
Level 3:
Unobservable inputs in which little or no market data exists, therefore requiring an entity to develop its own assumptions and methodologies that result in management's best estimate of fair value.
Foreign Currency Translation The Company and its wholly owned subsidiary/investments, maintain their accounting records in United States Dollars (US$) whereas Jonway Auto maintains its accounting records in the currency of Renminbi (RMB), being the primary currency of the economic environment in which their operations are conducted. Jonway Auto's principal country of operations is the PRC. The financial position and results of our operations are determined using RMB, the local currency, as the functional currency. The results of operations and the statement of cash flows denominated in foreign currency are translated at the average rate of exchange during the reporting period. Assets and liabilities denominated in foreign currencies at the balance sheet date are translated at the applicable rates of exchange in effect at that date. The equity denominated in the functional currency is translated at the historical rate of exchange at the time of capital contribution. Due to the fact that cash flows are translated based on the average translation rate, amounts related to assets and liabilities reported on the statement of cash flows will not necessarily agree with changes in the corresponding balances on the balance sheet. Translation adjustments arising from the use of different exchange rates from period to period are included as a component of stockholder's equity as Accumulated Other Comprehensive Income. The value of RMB against US$ and other currencies may fluctuate and is affected by, among other things, changes in China's political and economic conditions, any significant revaluation of RMB may materially affect our financial condition in terms of US$ reporting. The following table outlines the currency exchange rates that were used in creating the consolidated financial statements in this report:
June 30, 2015 December 31, 2014
Balance sheet items, except for share capital, additional paid in capital and retained earnings $1=RMB 6.0888 $1=RMB 6.1460
Amounts included in the statements of operations and cash flows $1=RMB 6.1088 $1=RMB 6.1457
Recent Accounting Pronouncements In May 2014, the Financial Accounting Standards Board (FASB) issued ASU No. 2014-09, Revenue from Contracts with Customers: Topic 606. This Update affects any entity that either enters into contracts with customers to transfer goods or services or enters into contracts for the transfer of nonfinancial assets, unless those contracts are within the scope of other standards. The guidance in this Update supersedes the revenue recognition requirements in Topic 605, Revenue Recognition and most industry-specific guidance. The core principle of the guidance is that an entity should recognize revenue to illustrate the transfer of promised goods or services to customers in an amount that reflects the consideration to which the entity expects to be entitled in exchange for those goods or services. The new guidance also includes a cohesive set of disclosure requirements that will provide users of financial statements with comprehensive information about the nature, amount, timing, and uncertainty of revenue and cash flows arising from a reporting organization's contracts with customers. In August 2015, the FASB issued ASU No. 2015-14, Revenue from Contracts with Customers (Topic 606): Deferral of the Effective Date, which defers by one year the effective date of ASU 2014-09, Revenue from Contracts with Customers. ASU 2015-14 defers the effective date of ASU 2014-09 for all entities by one year to December 15, 2017 In January 2015, FASB issued ASU No. 2015-01, Income StatementExtraordinary and Unusual Items (Subtopic 225-20): Simplifying Income Statement Presentation by Eliminating the Concept of Extraordinary Items. This Update is issued as part of its initiative to reduce complexity in accounting standards (the Simplification Initiative). The objective of the Simplification Initiative is to identify, evaluate, and improve areas of generally accepted accounting principles (GAAP) for which cost and complexity can be reduced while maintaining or improving the usefulness of the information provided to the users of financial statements. This Update eliminates from GAAP the concept of extraordinary items. The amendments in this Update are effective for fiscal years, and interim periods within those fiscal years, beginning after December 15, 2015. A reporting entity may apply the amendments prospectively. A reporting entity also may apply the amendments retrospectively to all prior periods presented in the financial statements. Early adoption is permitted provided that the guidance is applied from the beginning of the fiscal year of adoption. The effective date is the same for both public business entities and all other entities. The Company does not expect the adoption of ASU 2015-01 to have material impact on the Company's consolidated financial statements. In February 2015, FASB issued ASU 2015-02, Consolidation (Topic 810): Amendments to the Consolidation Analysis. This Update focuses on the consolidation evaluation for reporting organizations that are required to evaluate consolidation of certain legal entities by reducing the number of consolidation models from four to two and is intended to improve current GAAP. The amendments in the ASU are effective beginning after December 15, 2016. We do not expect the adoption of ASU 2015-02 to have material impact on our consolidated financial statements. In April 2015, FASB issued ASU 2015-03, interest  Imputation of Interest (Subtopic 835-30): Simplifying the Presentation of Debt Issuance Costs. The amendments in this ASU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ASU. The amendments in the ASU are effective beginning after December 15, 2015. We do not expect the adoption of ASU 2015-03 to have material impact on our consolidated financial statements.</t>
  </si>
  <si>
    <t>INVENTORIES, NET</t>
  </si>
  <si>
    <t>INVENTORIES, NET [Abstract]</t>
  </si>
  <si>
    <t>NOTE 4  INVENTORIES, NET Inventories, net are summarized as follows (in thousands):
June 30,
December 31,
Work in Process $ 1,914 $ 3,054
Parts and supplies 2,868 3,601
Finished goods 4,128 3,105
8,910 9,760
Less - inventory reserve (1,301 ) (1,380 )
Inventories, net $ 7,609 $ 8,380 Changes in the Company's inventory reserve during the six months ended June 30, 2015
June 30,
December 31,
Balance, beginning of period $ 1,380 $ 1,981
Current provision for Jonway Auto (78 ) 251
Current recovery for inventory ZAP, net (1 ) (852 )
Balance, end of period $ 1,301 $ 1,380</t>
  </si>
  <si>
    <t>DISTRIBUTION AGREEMENTS</t>
  </si>
  <si>
    <t>DISTRIBUTION AGREEMENTS [Abstract]</t>
  </si>
  <si>
    <t xml:space="preserve">NOTE 5 - DISTRIBUTION AGREEMENTS Distribution agreements are presented below (in thousands):
June 30,
December 31,
Better World Products - related party $ 2,160 $ 2,160
CNG Products 1,000 1,000
Jonway Products 14,400 14,400
17,560 17,560
Less: amortization and impairment (8,881 ) (8,161 )
$ 8,679 $ 9,399 Amortization expenses related to these distribution agreements for the three and six months ended June 30, 2015 and 2014 was $ 360,000 360,000 720,000 720,000 5.0 No .
12 months ended June 30,
2016 $ 1,540
2017 1,540
2018 1,540
2019 1,540
2020 1,540
Thereafter 979
Total $ 8,679 </t>
  </si>
  <si>
    <t>LINE OF CREDIT, SHORT TERM DEBT AND BANK ACCEPTANCE NOTES</t>
  </si>
  <si>
    <t>LINE OF CREDIT, SHORT TERM DEBT AND BANK ACCEPTANCE NOTES [Abstract]</t>
  </si>
  <si>
    <t>NOTE 6  LINE OF CREDIT, SHORT TERM DEBT AND BANK ACCEPTANCE NOTES Line of credit (Credit Exposure) In March 2014, the Company has obtained up to an aggregate of $ 16.4 6.08 one 1.0 7.08 one 0.99 6.69 10.6 5.08 50 100 6.07 In March 2014, we were approved up to an aggregate of $ 5.4 ICBC 4.9 0.8 5.0 6.9 4.1 1.3 In December 2013, we were approved for up to an aggregate of $ 9.2 50 4.6 2.1 $ 7.56 50 3.78 7.56 3.78 11 1.2 7.2 The loan was repaid when due in June 2015. 3.77 In December 2012, we were approved up to an aggregate of $ 4.1 2.4 January, 2015 1.1 no Short term loans Short term loans as of June 30, 2015 and December 31, 2014 are presented below (in thousands):
June 30, December
Loan from CITIC bank (a) $ 985 $ 976
Loan from ICBC (b) 4,927 6,484
Loan from China Everbright Bank (c) - 1,220
Loan from Taizhou Bank (d) - 1,139
Loan from Pay-Ins Prem - 30
$ 5,912 $ 9,849
(a) In December 2014, the company borrowed a one 0.98 6.69 5.5
(b)
In April 2014, the Company borrowed a one 0.8 with 100 cash deposited as collateral for the loans. The annual interest rate was 6 The loan was repaid when due in April 2015. In June 2014, the Company borrowed a one 1.1 million at the annual interest rate of 6.26 The loan was repaid when due in June 2015. In August 2014, the Company borrowed a one year short-term loan from ICBC of 1.1 million at the annual interest rate of 6.92 , the loan has been fully repaid in July 2015. In September 2014, the Company borrowed a 6 0.8 5.04 0.8 In October 2014, the Company borrowed 1.48 6.6 one 1.15 6.6 the Company one 0.8 5.6 In June 2015, the Company borrowed a one 0.33 6.07 3.28 0.82 In July 2015, the company borrowed a one 1.1 6.62
(c)
In July 2014, the company borrowed an 11 1.2 7.2 and secured by 2.1 The loan has been fully repaid in June 2015 upon maturity.
(d)
In August 2014, the company borrowed a short-term loan from Taizhou Bank of $ 0.3 8.93 0.81 8.496 expired in April 2015 and The weighted average interest rates were 6.55 7.45 6.73 7.20 Bank acceptance notes As of June 30, 2015, the Company has bank acceptance notes payable in the amount of $ 19.2 50 100 10.3 Bank acceptance notes are presented below (in thousands):
June 30, December
Bank acceptance notes payable to China Everbright Bank (a) $ 7,555 $ 11,372
Bank acceptance notes payable to Taizhou Bank (b) 498 651
Bank acceptance notes payable to CITIC Bank (c) 10,608 5,723
Bank acceptance notes payable to China Merchants Banks (d) 328 -
Bank acceptance notes payable to Shanghai Pudong Development bank (e) 207 -
$ 19,196 $ 17,747
(a) Notes payable to China Everbright bank have various maturity dates in December 2015. The notes payable are guaranteed by a land use right and a building with a total carrying value of $ 2.1 50
(b) Notes payable to Taizhou bank will be due i n December 201 5 . The Company is required to maintain cash deposits at 100
(c) Notes payable to CITIC bank will be due from July 2015 to March 2016 . Except for the note payable utilizing credit exposure of $ 5.08 100 July 2015, the company repaid the note payable of $ 5.0
(d)
Notes payable to China Merchants Bank have various maturity dates from September 2015 to October 2015. The company is required to maintain cash deposits at 100
(e) Notes payable to Shanghai Pudong Development Bank will be due in October 2015. The company is required to maintain cash deposits at 100 94,000 100</t>
  </si>
  <si>
    <t>SENIOR CONVERTIBLE DEBT</t>
  </si>
  <si>
    <t>SENIOR CONVERTIBLE DEBT [Abstract]</t>
  </si>
  <si>
    <t>NOTE 7 - SENIOR CONVERTIBLE DEBT - On January 12, 2011, the Company entered into a Senior Secured Convertible Note and Warrant Purchase Agreement (the Agreement) with CEVC, a British Virgin Island company whose sole shareholder is Cathaya Capital, L.P., and a Cayman Islands exempted limited partnership (Cathaya). Prisilla Lu is a managing partner of Cathaya and a director of CEVC. Pursuant to the Agreement, (i) CEVC purchased from the Company a Senior Secured Convertible Note (the Note) in the principal amount of $ 19 two 20 0.50 The note is convertible upon the Auto 0.003743 Auto 4,435 each $1,000 principal amount of the Note being converted. In July 2015, t his convertible note was extended until December 31, 2016. Interest accrued at 8 until the . According to Accounting Standard Codification (ASC) 470-10, the market interest should be imputed for the non-interest bearing loan between the related parties; therefore in the extended agreement the Convertible Note bears a market interest rate at 8%. With the new extension, t he principal of $ 20.7 the same conversion terms to cash , and will also be convertible in part or in whole to shares of ZAP or Jonway Auto at maturity date or at any time with a 90 day notice. Beginning August 12, 2013 Upon expiration date of the CEVC note, this convertible note will likely be repaid by ZAP in the form of Jonway Auto shares in order to reduce the liability of ZAP. If the CEVC note is repaid, ZAP's ownership of Jonway Auto would be reduced to less than majority interest, resulting in need to reconsider eligibility for consolidation. Due to the increasing accumulation of debt from Jonway Auto, largely because of the lack of working capital to fulfill orders, Jonway Auto may seek equity funding in order to meet its operational financial needs. If this were to happen, then the additional equity investment into Jonway Auto would also reduce ZAP's majority equity ownership in Jonway Auto. The qualification to meet consolidation for ZAP would have to be reassessed based on ZAP's financial control, board and management control of Jonway Auto.</t>
  </si>
  <si>
    <t>SEGMENT REPORTING</t>
  </si>
  <si>
    <t>SEGMENT REPORTING [Abstract]</t>
  </si>
  <si>
    <t>NOTE 8  SEGMENT REPORTING Operating Segments In accordance with ASC 280, the Company has identified three Auto The performance of each segment is measured based on its profit or loss from operations before income taxes. Segment results are summarized as follows (in thousands):
Jonway
ZAP
ZAP Hong Kong
Total
For the three months ended June 30, 2015
Net sales $ 5,331 $ 25 $ - $ 5,356
Gross profit (loss) $ (278 ) $ 7 $ - $ (271 )
Depreciation and amortization $ 1,455 $ 651 $ - $ 2,106
Net profit (loss) $ (4,023 ) $ (1,454 ) $ - $ (5,477 )
Total assets $ 67,925 $ 18,273 $ 9 $ 86,207
For the three months ended June 30, 2014
Net sales $ 7,240 $ 348 $ - $ 7,588
Gross profit (loss) $ (74 ) $ 95 $ - $ 21
Depreciation and amortization $ 1,428 $ 656 $ - $ 2,084
Net loss $ (2,252 ) $ (1,619 ) $ - $ (3,871 )
Total assets $ 82,487 $ 24,357 $ 139 $ 106,983
For the six months ended June 30, 2015
Net sales $ 13,517 $ 201 $ - $ 13,718
Gross profit (loss) $ (865 ) $ 82 $ - $ (783 )
Depreciation and amortization $ 2,890 $ 1,308 $ - $ 4,198
Net loss $ (7,294 ) $ (2,859 ) $ - $ (10,153 )
Total assets $ 67,925 $ 18,273 $ 9 $ 86,207
For the six months ended June 30, 2014
Net sales $ 13,974 $ 435 $ - $ 14,409
Gross profit (loss) $ (1,066 ) $ 116 $ - $ (950 )
Depreciation and amortization $ 2,864 $ 1,312 $ - $ 4,176
Net loss $ (5,585 ) $ (3,296 ) $ - $ (8,881 )
Total assets $ 82,487 $ 24,357 $ 139 $ 106,983 Customer information Approximately 99.6 5.3 10 95.4 7.2 Approximately 98.5 13.5 10 97.0 14.0 14 Supplier information For the three months ended June 30, 2015 and 2014, approximately 100 5.6 99 7.6 11 29 21</t>
  </si>
  <si>
    <t>RELATED PARTY TRANSACTIONS</t>
  </si>
  <si>
    <t>RELATED PARTY TRANSACTIONS [Abstract]</t>
  </si>
  <si>
    <t xml:space="preserve">NOTE 9  RELATED PARTY TRANSACTIONS Due from (to) related parties Amount due from related parties are principally for advances in the normal course of business for parts and suppliers used in manufacturing. Amount due from related parties are as follows (in thousands):
June 30, December
Sanmen Branch of Zhejiang UFO Automobile $ 1,321 $ 1,427
JAZ 1,291 1,311
Jonway Motor Cycle 176 53
Jonway EV selling Ltd. 132 -
$ 2,920 $ 2,791 Amount due to related parties are follows (in thousands) :
June 30, December
Jonway Group $ 9,950 $ 2,648
Jonway Economy and Trade Co., Ltd. 1,517 -
Jonway Motor Cycle 64 64
Taizhou Huadu 764 652
Shanghai Zapple 37 37
Mr. Wang 326 146
Betterworld 149 149
Taizhou Jonway Electric Vehicle Selling Co., Ltd. - 2,306
Zhejiang Jonway Painting Co., Ltd. 388 472
Cathaya Operations Management Ltd. 728 297
Cathaya Management Ltd. 350 350
$ 14,273 $ 7,121 Transactions with `Jonway Group Jonway Group is considered as a related party as the Wang Family, one of the principal shareholders of the Company, has controlling interests in Jonway Group. Jonway Group supplies some of plastics spare parts to Jonway Auto and gave guarantees on Jonway Auto short term bank facilities from China-based banks. Jonway Auto made such purchase from Jonway Group for a total of 1,299,000 390,000 for the six months ended June 30, 2015 and 2014, respectively. Jonway Auto made such purchase from Jonway Group for a total of $ 544,000 168,000 Jonway Auto Based on a contract by and among the Zhejiang UFO, Jonway Group and Jonway Auto dated as of January 1, 2006, Zhejiang UFO has authorized Jonway Auto to operate its Sanmen Branch to assemble and sell UFO branded SUVs for a period of 10 According to the contract, Jonway Auto shall pay Zhejiang UFO a variable contractual fee which is calculated based on the number of SUVs that Jonway Auto assembles in the Sanmen Branch every year, at the following rates (historical exchange rate):
The first 3,000
$ 44
Vehicles from 3,001 5,000
$ 30
Vehicles over 5,000
$ 22 Zhejiang UFO is considered a related party because the Wang Family, who are shareholders of Jonway Auto, has certain non-controlling equity interests in Zhejiang UFO. </t>
  </si>
  <si>
    <t>SHAREHOLDERS' EQUITY</t>
  </si>
  <si>
    <t>SHAREHOLDERS' EQUITY [Abstract]</t>
  </si>
  <si>
    <t>NOTE 10 - Common stock 2015 ISSUANCES On February 11, 2015, the cancellation of 1,182,558 100,000 8,433 ' 5,912,786 2014 ISSUANCES Cathaya Operations Management Limited and China Electric Vehicle Corp have elected to convert the amounts recorded as due to related parties to common stock. The amount of $ 967,543 17,819,783 30 4,513,163 410,800 China Electric Vehicle Corporation (CEVC) has elected to convert the interest of $ 639,068 20.7 6,439,552 8,727,099 1,237,345 In March 2014, Jonway Group agreed to pay all of the outstanding mold expenses of the Minivan that is currently still outstanding, and in return ZAP will share half of the asset value and share the IPR (50%) of the Minivan with Jonway Auto. The Minivan was purchased by ZAP from a prior agreement between ZAP and Jonway Group which was signed on January 18, 2012. In return for ZAP receiving worldwide exclusivity for the sales, distribution, and product IPR rights for all current and future models of the compressed natural gas (CNG) versions of Jonway Auto's Products, including, but not limited to, SUV, minivan, and all other models, the Company's Board of Directors authorized on March 28, 2014 to issue 61,000,000 20,000,000 20,000,000 21,000,000 In May 2014, ZAP issued 62,500 5,000 On February 26, 2014, a binding letter of commitment in equity investment in ZAP was signed between the Company and four individual investors. The four individual investors are the representatives of the employees of Jonway Auto and Jonway Group in China and they will hold the issued stocks on behalf of these employees. The shares were issued at discounted share price based on averaged price over the last 60 days from the date of signing the agreement. As of December 31, 2014, $ 1.9 31,666,668 On December 31, 2014, the company issued 10,915,748 2,666,666 0.06 654,945 160,000 Stock-based Compensation The Company has stock compensation plans for employees and directors. The Company recognizes the stock-based compensation expense over the requisite service period of the individual grantees, which generally equals the vesting period. All of the stock-based compensation is accounted for as an equity instrument. In June 2015, the Company granted 200,000 30 3 6 . 658</t>
  </si>
  <si>
    <t>LITIGATION</t>
  </si>
  <si>
    <t>LITIGATION [Abstract]</t>
  </si>
  <si>
    <t>NOTE 11  LITIGATION ZAP is in arrears with the settlement payment to Hogan &amp; Lovells. The current negotiated balance due is $ 779,500 as of June 30, 2015. 453,827 1,233,327</t>
  </si>
  <si>
    <t>COMMITMENTS AND CONTINGENCIES</t>
  </si>
  <si>
    <t>COMMITMENTS AND CONTINGENCIES [Abstract]</t>
  </si>
  <si>
    <t>NOTE 1 2  COMMITMENTS AND CONTINGENCIES Guarantees Jonway Auto guaranteed certain financial obligations of outside third parties and related parties 2.4 December Jonway Auto pledged a land use right and a building to Shanghai Pudong Development Bank to secure a bank loan of $ 1.8 five The net value of the land use right and the building pledged as at June 30, 2015 was $ 566,000</t>
  </si>
  <si>
    <t>SUBSEQUENT EVENTS</t>
  </si>
  <si>
    <t>SUBSEQUENT EVENTS [Abstract]</t>
  </si>
  <si>
    <t>NOTE 13  SUBSEQUENT EVENTS 2.64 1.85</t>
  </si>
  <si>
    <t>SIGNIFICANT ACCOUNTING POLICIES (Policies)</t>
  </si>
  <si>
    <t>Basis of Presentation and Consolidation</t>
  </si>
  <si>
    <t>Basis of Presentation and Consolidation The accompanying unaudited condensed consolidated financial statements include the financial statements of ZAP, and its subsidiaries. Jonway Auto and ZAP Hong Kong for the six months ended June 30, 2015 and the year ended December 31, 2014 and are prepared in accordance with both generally accepted accounting principles in the United States of America (   37.5 50</t>
  </si>
  <si>
    <t>Use of Estimates</t>
  </si>
  <si>
    <t>Use of Estimates The preparation of financial statements in conformity with GAAP requires the Company to make estimates and assumptions that affect the reported amounts of assets, liabilities, revenue and expenses, and related disclosure of contingent assets and liabilities. The more significant estimates relate to revenue recognition, contractual allowances and uncollectible accounts, intangible assets, accrued liabilities, warranty costs, stock based compensation, income taxes, litigation and contingencies. Estimates are based on historical experience and on various other assumptions that the Company believes to be reasonable under the circumstances, the results of which form the basis for judgments about results and the carrying values of assets and liabilities. Actual results and values may differ significantly from these estimates.</t>
  </si>
  <si>
    <t>Revenue Recognition</t>
  </si>
  <si>
    <t>Revenue Recognition The Company records revenues for non-Jonway Auto sales when all of the following criteria have been met:
-
Persuasive evidence of an arrangement exists. The Company generally relies upon sales contracts or agreements, and customer purchase orders to determine the existence of an arrangement.
-
Sales price is fixed or determinable. The Company assesses whether the sales price is fixed or determinable based on the payment terms and whether the sales price is subject to refund or adjustment.
-
Delivery has occurred. The Company uses shipping terms and related documents, or written evidence of customer acceptance, when applicable, to verify delivery or performance. The Company's customary shipping terms are FOB shipping point.
-
Collectability is reasonably assured. The Company assesses collectability based on creditworthiness of customers as determined by our credit checks and their payment histories. The Company records accounts receivable net of allowance for doubtful accounts and estimated customer returns. The Company records revenues for Jonway Auto sales only upon the occurrence of all of the following conditions:
-
The Company has received a binding purchase order from the customer or distributor authorized by a representative empowered to commit the purchaser (evidence of a sale);
-
The purchase price has been fixed, based on the terms of the purchase order;
-
The Company has delivered the product from its factory to a common carrier acceptable to the customer; and
-
The Company deems the collection of the amount invoiced probable. The Company provides no price protection. Sales are recognized net of sale discounts, rebates and return allowances.</t>
  </si>
  <si>
    <t>Fair Value of Financial Instruments</t>
  </si>
  <si>
    <t>Fair Value of Financial Instruments Accounting Standards Update (ASU) 820, Fair Value Measurements and ASC 825, Financial Instruments, requires an entity to use observable inputs and minimize the use of unobservable inputs when measuring fair value. It establishes a fair value hierarchy based on the level of independent, objective evidence surrounding the inputs used fair value. A financial instrument's categorization within the fair value hierarchy is based upon the lowest level of input that is significant to the fair value measurement. It prioritizes the inputs into three levels that may be used to measure fair value:
Level 1:
Observable inputs such as quoted prices in active markets;
Level 2:
Inputs other than quoted prices in active markets that is directly or indirectly observable. The carrying value of the senior convertible debt (see Note 7), which approximates fair value, is influenced by interest rates and our stock price, and is determined by prices for the convertible debts observed in market trading, which are Level 2 inputs
Level 3:
Unobservable inputs in which little or no market data exists, therefore requiring an entity to develop its own assumptions and methodologies that result in management's best estimate of fair value.</t>
  </si>
  <si>
    <t>Foreign Currency Translation</t>
  </si>
  <si>
    <t>Foreign Currency Translation The Company and its wholly owned subsidiary/investments, maintain their accounting records in United States Dollars (US$) whereas Jonway Auto maintains its accounting records in the currency of Renminbi (RMB), being the primary currency of the economic environment in which their operations are conducted. Jonway Auto's principal country of operations is the PRC. The financial position and results of our operations are determined using RMB, the local currency, as the functional currency. The results of operations and the statement of cash flows denominated in foreign currency are translated at the average rate of exchange during the reporting period. Assets and liabilities denominated in foreign currencies at the balance sheet date are translated at the applicable rates of exchange in effect at that date. The equity denominated in the functional currency is translated at the historical rate of exchange at the time of capital contribution. Due to the fact that cash flows are translated based on the average translation rate, amounts related to assets and liabilities reported on the statement of cash flows will not necessarily agree with changes in the corresponding balances on the balance sheet. Translation adjustments arising from the use of different exchange rates from period to period are included as a component of stockholder's equity as Accumulated Other Comprehensive Income. The value of RMB against US$ and other currencies may fluctuate and is affected by, among other things, changes in China's political and economic conditions, any significant revaluation of RMB may materially affect our financial condition in terms of US$ reporting. The following table outlines the currency exchange rates that were used in creating the consolidated financial statements in this report:
June 30, 2015 December 31, 2014
Balance sheet items, except for share capital, additional paid in capital and retained earnings $1=RMB 6.0888 $1=RMB 6.1460
Amounts included in the statements of operations and cash flows $1=RMB 6.1088 $1=RMB 6.1457</t>
  </si>
  <si>
    <t>Recent Accounting Pronouncements</t>
  </si>
  <si>
    <t>Recent Accounting Pronouncements In May 2014, the Financial Accounting Standards Board (FASB) issued ASU No. 2014-09, Revenue from Contracts with Customers: Topic 606. This Update affects any entity that either enters into contracts with customers to transfer goods or services or enters into contracts for the transfer of nonfinancial assets, unless those contracts are within the scope of other standards. The guidance in this Update supersedes the revenue recognition requirements in Topic 605, Revenue Recognition and most industry-specific guidance. The core principle of the guidance is that an entity should recognize revenue to illustrate the transfer of promised goods or services to customers in an amount that reflects the consideration to which the entity expects to be entitled in exchange for those goods or services. The new guidance also includes a cohesive set of disclosure requirements that will provide users of financial statements with comprehensive information about the nature, amount, timing, and uncertainty of revenue and cash flows arising from a reporting organization's contracts with customers. In August 2015, the FASB issued ASU No. 2015-14, Revenue from Contracts with Customers (Topic 606): Deferral of the Effective Date, which defers by one year the effective date of ASU 2014-09, Revenue from Contracts with Customers. ASU 2015-14 defers the effective date of ASU 2014-09 for all entities by one year to December 15, 2017 In January 2015, FASB issued ASU No. 2015-01, Income StatementExtraordinary and Unusual Items (Subtopic 225-20): Simplifying Income Statement Presentation by Eliminating the Concept of Extraordinary Items. This Update is issued as part of its initiative to reduce complexity in accounting standards (the Simplification Initiative). The objective of the Simplification Initiative is to identify, evaluate, and improve areas of generally accepted accounting principles (GAAP) for which cost and complexity can be reduced while maintaining or improving the usefulness of the information provided to the users of financial statements. This Update eliminates from GAAP the concept of extraordinary items. The amendments in this Update are effective for fiscal years, and interim periods within those fiscal years, beginning after December 15, 2015. A reporting entity may apply the amendments prospectively. A reporting entity also may apply the amendments retrospectively to all prior periods presented in the financial statements. Early adoption is permitted provided that the guidance is applied from the beginning of the fiscal year of adoption. The effective date is the same for both public business entities and all other entities. The Company does not expect the adoption of ASU 2015-01 to have material impact on the Company's consolidated financial statements. In February 2015, FASB issued ASU 2015-02, Consolidation (Topic 810): Amendments to the Consolidation Analysis. This Update focuses on the consolidation evaluation for reporting organizations that are required to evaluate consolidation of certain legal entities by reducing the number of consolidation models from four to two and is intended to improve current GAAP. The amendments in the ASU are effective beginning after December 15, 2016. We do not expect the adoption of ASU 2015-02 to have material impact on our consolidated financial statements. In April 2015, FASB issued ASU 2015-03, interest  Imputation of Interest (Subtopic 835-30): Simplifying the Presentation of Debt Issuance Costs. The amendments in this ASU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ASU. The amendments in the ASU are effective beginning after December 15, 2015. We do not expect the adoption of ASU 2015-03 to have material impact on our consolidated financial statements.</t>
  </si>
  <si>
    <t>SIGNIFICANT ACCOUNTING POLICIES (Tables)</t>
  </si>
  <si>
    <t>Schedule of Foreign Currency Exchange Balance</t>
  </si>
  <si>
    <t>June 30, 2015 December 31, 2014
Balance sheet items, except for share capital, additional paid in capital and retained earnings $1=RMB 6.0888 $1=RMB 6.1460
Amounts included in the statements of operations and cash flows $1=RMB 6.1088 $1=RMB 6.1457</t>
  </si>
  <si>
    <t>INVENTORIES, NET (Tables)</t>
  </si>
  <si>
    <t>Schedule of Inventories</t>
  </si>
  <si>
    <t>June 30,
December 31,
Work in Process $ 1,914 $ 3,054
Parts and supplies 2,868 3,601
Finished goods 4,128 3,105
8,910 9,760
Less - inventory reserve (1,301 ) (1,380 )
Inventories, net $ 7,609 $ 8,380</t>
  </si>
  <si>
    <t>Schedule of Inventory Reserve</t>
  </si>
  <si>
    <t>June 30,
December 31,
Balance, beginning of period $ 1,380 $ 1,981
Current provision for Jonway Auto (78 ) 251
Current recovery for inventory ZAP, net (1 ) (852 )
Balance, end of period $ 1,301 $ 1,380</t>
  </si>
  <si>
    <t>DISTRIBUTION AGREEMENTS (Tables)</t>
  </si>
  <si>
    <t>Schedule of Distribution Agreements</t>
  </si>
  <si>
    <t xml:space="preserve">June 30,
December 31,
Better World Products - related party $ 2,160 $ 2,160
CNG Products 1,000 1,000
Jonway Products 14,400 14,400
17,560 17,560
Less: amortization and impairment (8,881 ) (8,161 )
$ 8,679 $ 9,399 </t>
  </si>
  <si>
    <t>Schedule of Estimated Future Amortization Expense Related to Agreements</t>
  </si>
  <si>
    <t xml:space="preserve">12 months ended June 30,
2016 $ 1,540
2017 1,540
2018 1,540
2019 1,540
2020 1,540
Thereafter 979
Total $ 8,679 </t>
  </si>
  <si>
    <t>LINE OF CREDIT, SHORT TERM DEBT AND BANK ACCEPTANCE NOTES (Tables)</t>
  </si>
  <si>
    <t>Schedule of Short-Term Debt</t>
  </si>
  <si>
    <t>June 30, December
Loan from CITIC bank (a) $ 985 $ 976
Loan from ICBC (b) 4,927 6,484
Loan from China Everbright Bank (c) - 1,220
Loan from Taizhou Bank (d) - 1,139
Loan from Pay-Ins Prem - 30
$ 5,912 $ 9,849</t>
  </si>
  <si>
    <t>Schedule of Bank Acceptance Notes</t>
  </si>
  <si>
    <t>June 30, December
Bank acceptance notes payable to China Everbright Bank (a) $ 7,555 $ 11,372
Bank acceptance notes payable to Taizhou Bank (b) 498 651
Bank acceptance notes payable to CITIC Bank (c) 10,608 5,723
Bank acceptance notes payable to China Merchants Banks (d) 328 -
Bank acceptance notes payable to Shanghai Pudong Development bank (e) 207 -
$ 19,196 $ 17,747</t>
  </si>
  <si>
    <t>SEGMENT REPORTING (Tables)</t>
  </si>
  <si>
    <t>Schedule of Segment Results</t>
  </si>
  <si>
    <t xml:space="preserve">Jonway
ZAP
ZAP Hong Kong
Total
For the three months ended June 30, 2015
Net sales $ 5,331 $ 25 $ - $ 5,356
Gross profit (loss) $ (278 ) $ 7 $ - $ (271 )
Depreciation and amortization $ 1,455 $ 651 $ - $ 2,106
Net profit (loss) $ (4,023 ) $ (1,454 ) $ - $ (5,477 )
Total assets $ 67,925 $ 18,273 $ 9 $ 86,207
For the three months ended June 30, 2014
Net sales $ 7,240 $ 348 $ - $ 7,588
Gross profit (loss) $ (74 ) $ 95 $ - $ 21
Depreciation and amortization $ 1,428 $ 656 $ - $ 2,084
Net loss $ (2,252 ) $ (1,619 ) $ - $ (3,871 )
Total assets $ 82,487 $ 24,357 $ 139 $ 106,983
For the six months ended June 30, 2015
Net sales $ 13,517 $ 201 $ - $ 13,718
Gross profit (loss) $ (865 ) $ 82 $ - $ (783 )
Depreciation and amortization $ 2,890 $ 1,308 $ - $ 4,198
Net loss $ (7,294 ) $ (2,859 ) $ - $ (10,153 )
Total assets $ 67,925 $ 18,273 $ 9 $ 86,207
For the six months ended June 30, 2014
Net sales $ 13,974 $ 435 $ - $ 14,409
Gross profit (loss) $ (1,066 ) $ 116 $ - $ (950 )
Depreciation and amortization $ 2,864 $ 1,312 $ - $ 4,176
Net loss $ (5,585 ) $ (3,296 ) $ - $ (8,881 )
Total assets $ 82,487 $ 24,357 $ 139 $ 106,983 </t>
  </si>
  <si>
    <t>RELATED PARTY TRANSACTIONS (Tables)</t>
  </si>
  <si>
    <t>Schedule of Amount Due To/From Related Parties</t>
  </si>
  <si>
    <t>June 30, December
Sanmen Branch of Zhejiang UFO Automobile $ 1,321 $ 1,427
JAZ 1,291 1,311
Jonway Motor Cycle 176 53
Jonway EV selling Ltd. 132 -
$ 2,920 $ 2,791
June 30, December
Jonway Group $ 9,950 $ 2,648
Jonway Economy and Trade Co., Ltd. 1,517 -
Jonway Motor Cycle 64 64
Taizhou Huadu 764 652
Shanghai Zapple 37 37
Mr. Wang 326 146
Betterworld 149 149
Taizhou Jonway Electric Vehicle Selling Co., Ltd. - 2,306
Zhejiang Jonway Painting Co., Ltd. 388 472
Cathaya Operations Management Ltd. 728 297
Cathaya Management Ltd. 350 350
$ 14,273 $ 7,121</t>
  </si>
  <si>
    <t>Schedule of Contract Rates</t>
  </si>
  <si>
    <t xml:space="preserve">The first 3,000
$ 44
Vehicles from 3,001 5,000
$ 30
Vehicles over 5,000
$ 22 </t>
  </si>
  <si>
    <t>ORGANIZATION AND BASIS OF PRESENTATION (Basis Of Presentation) (Details)</t>
  </si>
  <si>
    <t>Organization and Basis of Presentation [Line Items]</t>
  </si>
  <si>
    <t>Percentage ownership in Jonway</t>
  </si>
  <si>
    <t>51.00%</t>
  </si>
  <si>
    <t>LIQUIDITY AND CAPITAL RESOURCES (Details) - USD ($) $ in Thousands</t>
  </si>
  <si>
    <t>1 Months Ended</t>
  </si>
  <si>
    <t>12 Months Ended</t>
  </si>
  <si>
    <t>Jul. 31, 2015</t>
  </si>
  <si>
    <t>Dec. 31, 2013</t>
  </si>
  <si>
    <t>Mar. 31, 2014</t>
  </si>
  <si>
    <t>Line of Credit Facility [Line Items]</t>
  </si>
  <si>
    <t>Current liabilities exceeded current assets</t>
  </si>
  <si>
    <t>Equity Deficiency</t>
  </si>
  <si>
    <t>Mr. Wang [Member]</t>
  </si>
  <si>
    <t>Additional capital injected</t>
  </si>
  <si>
    <t>Subsequent Event [Member] | Jonway Group [Member]</t>
  </si>
  <si>
    <t>CITIC [Member]</t>
  </si>
  <si>
    <t>Maximum borrowing capacity</t>
  </si>
  <si>
    <t>Credit exposure</t>
  </si>
  <si>
    <t>Everbright Bank [Member]</t>
  </si>
  <si>
    <t>Required cash deposit</t>
  </si>
  <si>
    <t>50.00%</t>
  </si>
  <si>
    <t>ICBC [Member]</t>
  </si>
  <si>
    <t>Available borrowing capacity</t>
  </si>
  <si>
    <t>SIGNIFICANT ACCOUNTING POLICIES (Narrative) (Details) - ¥ / $</t>
  </si>
  <si>
    <t>Currency exchange rate</t>
  </si>
  <si>
    <t>Average currency exchange rate</t>
  </si>
  <si>
    <t>Shanghai Zapple [Member]</t>
  </si>
  <si>
    <t>Schedule of Equity Method Investments [Line Items]</t>
  </si>
  <si>
    <t>Equity Method Investment, Ownership Percentage</t>
  </si>
  <si>
    <t>Zap Hangzhou [Member]</t>
  </si>
  <si>
    <t>37.50%</t>
  </si>
  <si>
    <t>INVENTORIES, NET (Schedule of Inventories) (Details) - USD ($) $ in Thousands</t>
  </si>
  <si>
    <t>Work in Process</t>
  </si>
  <si>
    <t>Parts and supplies</t>
  </si>
  <si>
    <t>Finished goods</t>
  </si>
  <si>
    <t>Less - inventory reserve</t>
  </si>
  <si>
    <t>INVENTORIES, NET (Schedule of Inventory Reserve) (Details) - USD ($) $ in Thousands</t>
  </si>
  <si>
    <t>Balance, beginning of period</t>
  </si>
  <si>
    <t>Current provision for Jonway Auto</t>
  </si>
  <si>
    <t>Current recovery for inventory ZAP, net</t>
  </si>
  <si>
    <t>Balance, end of period</t>
  </si>
  <si>
    <t>DISTRIBUTION AGREEMENTS (Narrative) (Details) - USD ($)</t>
  </si>
  <si>
    <t>Distribution Agreements [Line Items]</t>
  </si>
  <si>
    <t>Purchase of fixed assets and intangibles</t>
  </si>
  <si>
    <t>CNG Products [Member]</t>
  </si>
  <si>
    <t>Impairment loss on Distribution rights</t>
  </si>
  <si>
    <t>Distribution Agreements [Member]</t>
  </si>
  <si>
    <t>DISTRIBUTION AGREEMENTS (Schedule of Distribution Agreements) (Details) - USD ($) $ in Thousands</t>
  </si>
  <si>
    <t>Distribution agreements</t>
  </si>
  <si>
    <t>Less: amortization and impairment</t>
  </si>
  <si>
    <t>Distribution agreements, net</t>
  </si>
  <si>
    <t>Better World Products [Member]</t>
  </si>
  <si>
    <t>Jonway Products [Member]</t>
  </si>
  <si>
    <t>DISTRIBUTION AGREEMENTS (Schedule of Future Amortization Expense) (Details) - USD ($) $ in Thousands</t>
  </si>
  <si>
    <t>Estimated future amortization expense:</t>
  </si>
  <si>
    <t>Total</t>
  </si>
  <si>
    <t>Thereafter</t>
  </si>
  <si>
    <t>LINE OF CREDIT, SHORT TERM DEBT AND BANK ACCEPTANCE NOTES (Line of Credit) (Details) - Subsequent Event Type [Domain] - USD ($) $ in Thousands</t>
  </si>
  <si>
    <t>Apr. 30, 2015</t>
  </si>
  <si>
    <t>Jul. 31, 2014</t>
  </si>
  <si>
    <t>Dec. 31, 2012</t>
  </si>
  <si>
    <t>Repayment of short-term loans</t>
  </si>
  <si>
    <t>Amount outstanding</t>
  </si>
  <si>
    <t>Interest rate</t>
  </si>
  <si>
    <t>6.69%</t>
  </si>
  <si>
    <t>7.08%</t>
  </si>
  <si>
    <t>Restricted cash deposit</t>
  </si>
  <si>
    <t>Expiration</t>
  </si>
  <si>
    <t>Mar. 31,
		2016</t>
  </si>
  <si>
    <t>Beginning maturity date</t>
  </si>
  <si>
    <t>Jul. 1,
		2015</t>
  </si>
  <si>
    <t>Ending maturity date</t>
  </si>
  <si>
    <t>Debt instrument maturity period</t>
  </si>
  <si>
    <t>1 year</t>
  </si>
  <si>
    <t>Face amount</t>
  </si>
  <si>
    <t>CITIC [Member] | Minimum [Member]</t>
  </si>
  <si>
    <t>CITIC [Member] | Maximum [Member]</t>
  </si>
  <si>
    <t>100.00%</t>
  </si>
  <si>
    <t>Taizhou Bank [Member]</t>
  </si>
  <si>
    <t>Jan. 1,
		2015</t>
  </si>
  <si>
    <t>Feb. 1,
		2015</t>
  </si>
  <si>
    <t>Apr. 30,
		2015</t>
  </si>
  <si>
    <t>China Everbright Bank [Member]</t>
  </si>
  <si>
    <t>7.20%</t>
  </si>
  <si>
    <t>Collateral amount</t>
  </si>
  <si>
    <t>Apr. 30,
		2016</t>
  </si>
  <si>
    <t>Jan. 31,
		2015</t>
  </si>
  <si>
    <t>11 months</t>
  </si>
  <si>
    <t>Interest rate, minimum</t>
  </si>
  <si>
    <t>5.00%</t>
  </si>
  <si>
    <t>Interest rate, maximum</t>
  </si>
  <si>
    <t>6.90%</t>
  </si>
  <si>
    <t>Mar. 31,
		2017</t>
  </si>
  <si>
    <t>Jun. 30,
		2016</t>
  </si>
  <si>
    <t>LINE OF CREDIT, SHORT TERM DEBT AND BANK ACCEPTANCE NOTES (Schedule of Short-Term Debt) (Details) - USD ($) $ in Thousands</t>
  </si>
  <si>
    <t>Mar. 31, 2015</t>
  </si>
  <si>
    <t>Nov. 30, 2014</t>
  </si>
  <si>
    <t>Sep. 30, 2014</t>
  </si>
  <si>
    <t>Aug. 31, 2014</t>
  </si>
  <si>
    <t>Apr. 30, 2014</t>
  </si>
  <si>
    <t>Oct. 31, 2014</t>
  </si>
  <si>
    <t>Short-term Debt [Line Items]</t>
  </si>
  <si>
    <t>Short term debt</t>
  </si>
  <si>
    <t>Weighted average interest rate</t>
  </si>
  <si>
    <t>6.55%</t>
  </si>
  <si>
    <t>6.73%</t>
  </si>
  <si>
    <t>7.45%</t>
  </si>
  <si>
    <t>Repayment of short term loans</t>
  </si>
  <si>
    <t>Term</t>
  </si>
  <si>
    <t>6 months</t>
  </si>
  <si>
    <t>6.07%</t>
  </si>
  <si>
    <t>5.60%</t>
  </si>
  <si>
    <t>6.60%</t>
  </si>
  <si>
    <t>5.04%</t>
  </si>
  <si>
    <t>6.92%</t>
  </si>
  <si>
    <t>6.26%</t>
  </si>
  <si>
    <t>6.00%</t>
  </si>
  <si>
    <t>ICBC [Member] | Subsequent Event [Member]</t>
  </si>
  <si>
    <t>6.62%</t>
  </si>
  <si>
    <t>8.93%</t>
  </si>
  <si>
    <t>8.496%</t>
  </si>
  <si>
    <t>China Everbright Bank</t>
  </si>
  <si>
    <t>Insurance Premiums [Member]</t>
  </si>
  <si>
    <t>LINE OF CREDIT, SHORT TERM DEBT AND BANK ACCEPTANCE NOTES (Schedule of Bank Acceptance Notes) (Details) - USD ($)</t>
  </si>
  <si>
    <t>Bank acceptance notes payable</t>
  </si>
  <si>
    <t>Repayment of notes payable</t>
  </si>
  <si>
    <t>Bank acceptance notes [Member]</t>
  </si>
  <si>
    <t>Bank acceptance notes [Member] | Minimum [Member]</t>
  </si>
  <si>
    <t>Bank acceptance notes [Member] | Maximum [Member]</t>
  </si>
  <si>
    <t>Bank acceptance notes [Member] | Everbright Bank [Member]</t>
  </si>
  <si>
    <t>Maturity date</t>
  </si>
  <si>
    <t>Dec. 31,
		2015</t>
  </si>
  <si>
    <t>Bank acceptance notes [Member] | Taizhou Bank [Member]</t>
  </si>
  <si>
    <t>Bank acceptance notes [Member] | CITIC [Member]</t>
  </si>
  <si>
    <t>Bank acceptance notes [Member] | CITIC [Member] | Subsequent Event [Member]</t>
  </si>
  <si>
    <t>Bank acceptance notes [Member] | Shanghai Pudong Development Bank [Member]</t>
  </si>
  <si>
    <t>Oct. 31,
		2015</t>
  </si>
  <si>
    <t>Bank acceptance notes [Member] | Shanghai Pudong Development Bank [Member] | Subsequent Event [Member]</t>
  </si>
  <si>
    <t>Bank acceptance notes [Member] | China Merchants Bank [Member]</t>
  </si>
  <si>
    <t>Sep. 1,
		2015</t>
  </si>
  <si>
    <t>SENIOR CONVERTIBLE DEBT (Details) - Senior Convertible Debt [Member] $ / shares in Units, $ in Millions</t>
  </si>
  <si>
    <t>Jan. 12, 2011USD ($)$ / sharesshares</t>
  </si>
  <si>
    <t>Jun. 30, 2015USD ($)shares</t>
  </si>
  <si>
    <t>Debt Instrument [Line Items]</t>
  </si>
  <si>
    <t>Face amount | $</t>
  </si>
  <si>
    <t>Shares called by warrant</t>
  </si>
  <si>
    <t>2 years</t>
  </si>
  <si>
    <t>Exercise price | $ / shares</t>
  </si>
  <si>
    <t>Amount outstanding | $</t>
  </si>
  <si>
    <t>Conversion ratio</t>
  </si>
  <si>
    <t>Number of shares</t>
  </si>
  <si>
    <t>8.00%</t>
  </si>
  <si>
    <t>SEGMENT REPORTING (Narrative) (Details) $ in Thousands</t>
  </si>
  <si>
    <t>Jun. 30, 2015USD ($)</t>
  </si>
  <si>
    <t>Jun. 30, 2014USD ($)</t>
  </si>
  <si>
    <t>Jun. 30, 2015USD ($)item</t>
  </si>
  <si>
    <t>Number of reportable segments | item</t>
  </si>
  <si>
    <t>Concentration Risk [Line Items]</t>
  </si>
  <si>
    <t>Revenues</t>
  </si>
  <si>
    <t>Geographic Concentration Risk [Member] | Revenue [Member]</t>
  </si>
  <si>
    <t>Concentration risk percentage</t>
  </si>
  <si>
    <t>99.60%</t>
  </si>
  <si>
    <t>95.40%</t>
  </si>
  <si>
    <t>98.50%</t>
  </si>
  <si>
    <t>97.00%</t>
  </si>
  <si>
    <t>Geographic Concentration Risk [Member] | Cost of Goods Sold [Member]</t>
  </si>
  <si>
    <t>99.00%</t>
  </si>
  <si>
    <t>Customer Concentration Risk [Member] | Revenue [Member]</t>
  </si>
  <si>
    <t>10.00%</t>
  </si>
  <si>
    <t>14.00%</t>
  </si>
  <si>
    <t>Supplier Concentration Risk [Member] | Cost of Goods Sold [Member]</t>
  </si>
  <si>
    <t>11.00%</t>
  </si>
  <si>
    <t>29.00%</t>
  </si>
  <si>
    <t>21.00%</t>
  </si>
  <si>
    <t>SEGMENT REPORTING (Schedule of Segment Results) (Details) - USD ($) $ in Thousands</t>
  </si>
  <si>
    <t>Segment Reporting Information [Line Items]</t>
  </si>
  <si>
    <t>Net profit (loss)</t>
  </si>
  <si>
    <t>ZAP Hong Kong [Member]</t>
  </si>
  <si>
    <t>Jonway Auto [Member]</t>
  </si>
  <si>
    <t>ZAP [Member]</t>
  </si>
  <si>
    <t>RELATED PARTY TRANSACTIONS (Narrative) (Details) - USD ($)</t>
  </si>
  <si>
    <t>Related Party Transaction [Line Items]</t>
  </si>
  <si>
    <t>Stock issued for due to related parties</t>
  </si>
  <si>
    <t>Stock issued to pay interest</t>
  </si>
  <si>
    <t>Jonway Group [Member]</t>
  </si>
  <si>
    <t>Purchases</t>
  </si>
  <si>
    <t>Sanmen Branch [Member]</t>
  </si>
  <si>
    <t>Period to operate branch to assemble and sell branded products</t>
  </si>
  <si>
    <t>10 years</t>
  </si>
  <si>
    <t>RELATED PARTY TRANSACTIONS (Schedule of Related Party Balances) (Details) - USD ($) $ in Thousands</t>
  </si>
  <si>
    <t>Amount due from related party</t>
  </si>
  <si>
    <t>Amount due to related party</t>
  </si>
  <si>
    <t>JAZ [Member]</t>
  </si>
  <si>
    <t>Jonway Motor Cycle [Member]</t>
  </si>
  <si>
    <t>Jonway EV selling Ltd.</t>
  </si>
  <si>
    <t>Jonway Economy and Trade Co., Ltd.</t>
  </si>
  <si>
    <t>Taizhou Huadu [Member]</t>
  </si>
  <si>
    <t>Better World [Member]</t>
  </si>
  <si>
    <t>Taizhou Jonway Electric Vehicle Selling Co [Member]</t>
  </si>
  <si>
    <t>Zhejiang Jonway Painting Co. Ltd. [Member]</t>
  </si>
  <si>
    <t>Cathaya Operations Management Ltd.</t>
  </si>
  <si>
    <t>Cathaya Management Ltd [Member]</t>
  </si>
  <si>
    <t>RELATED PARTY TRANSACTIONS (Schedule of Contract Fees) (Details) - 6 months ended Jun. 30, 2015 - Sanmen Branch [Member] $ in Thousands</t>
  </si>
  <si>
    <t>USD ($)</t>
  </si>
  <si>
    <t>First 3,000 Vehicles [Member]</t>
  </si>
  <si>
    <t>Contractual fee per vehicle</t>
  </si>
  <si>
    <t>First 3,000 Vehicles [Member] | Maximum [Member]</t>
  </si>
  <si>
    <t>Number of vehicles assembled</t>
  </si>
  <si>
    <t>Vehicles 3,001 to 5,000 [Member]</t>
  </si>
  <si>
    <t>Vehicles 3,001 to 5,000 [Member] | Minimum [Member]</t>
  </si>
  <si>
    <t>Vehicles 3,001 to 5,000 [Member] | Maximum [Member]</t>
  </si>
  <si>
    <t>Over 5,000 Vehicles [Member]</t>
  </si>
  <si>
    <t>Over 5,000 Vehicles [Member] | Minimum [Member]</t>
  </si>
  <si>
    <t>SHAREHOLDERS' EQUITY (Narrative) (Details) - USD ($)</t>
  </si>
  <si>
    <t>Feb. 11, 2015</t>
  </si>
  <si>
    <t>Aug. 14, 2014</t>
  </si>
  <si>
    <t>May. 31, 2014</t>
  </si>
  <si>
    <t>Share-based Goods and Nonemployee Services Transaction [Line Items]</t>
  </si>
  <si>
    <t>Interest paid</t>
  </si>
  <si>
    <t>Stock issued for asset acquisition</t>
  </si>
  <si>
    <t>Shares issued for asset acquisition, shares</t>
  </si>
  <si>
    <t>Share price (in dollars per share)</t>
  </si>
  <si>
    <t>Chief Executive Officer [Member]</t>
  </si>
  <si>
    <t>Stock issued to settle the cash advance, shares</t>
  </si>
  <si>
    <t>Stock issued to settle the cash advance</t>
  </si>
  <si>
    <t>Individual [Member]</t>
  </si>
  <si>
    <t>Michael Ringstad [Member] | Restricted shares [Member]</t>
  </si>
  <si>
    <t>Granted, shares</t>
  </si>
  <si>
    <t>Number of trading days</t>
  </si>
  <si>
    <t>30 days</t>
  </si>
  <si>
    <t>Vesting period</t>
  </si>
  <si>
    <t>3 years</t>
  </si>
  <si>
    <t>Lock in period</t>
  </si>
  <si>
    <t>Amount charged to general and administrative expense</t>
  </si>
  <si>
    <t>Letter Of Commitment [Member]</t>
  </si>
  <si>
    <t>Common stock to be issued, shares</t>
  </si>
  <si>
    <t>Proceeds from issuance of common stock</t>
  </si>
  <si>
    <t>Cathaya Operations [Member]</t>
  </si>
  <si>
    <t>Conversion of debt, percentage below market price</t>
  </si>
  <si>
    <t>30.00%</t>
  </si>
  <si>
    <t>CEVC [Member]</t>
  </si>
  <si>
    <t>Convertible notes payable</t>
  </si>
  <si>
    <t>Jeffery And Karen Bank [Member]</t>
  </si>
  <si>
    <t>Stock issued for addressing a lawsuit</t>
  </si>
  <si>
    <t>Stock issued for addressing a lawsuit, shares</t>
  </si>
  <si>
    <t>Major Management Limited [Member]</t>
  </si>
  <si>
    <t>Max Reliance Management Limited [Member]</t>
  </si>
  <si>
    <t>New Dragon Management Limited [Member]</t>
  </si>
  <si>
    <t>Korea Yung [Member] | Convertible Debt [Member]</t>
  </si>
  <si>
    <t>Repayment of principal amount</t>
  </si>
  <si>
    <t>Outstanding shares issued</t>
  </si>
  <si>
    <t>LITIGATION (Details) - USD ($)</t>
  </si>
  <si>
    <t>Settlement payment</t>
  </si>
  <si>
    <t>Reduction in settlement payment</t>
  </si>
  <si>
    <t>Damages would be sought</t>
  </si>
  <si>
    <t>COMMITMENTS AND CONTINGENCIES (Details) - Jun. 30, 2015 - USD ($)</t>
  </si>
  <si>
    <t>Shanghai PuDong Development Bank [Member] | Taizhou Jonway Jing Mao Trading Ltd. [Member]</t>
  </si>
  <si>
    <t>Guarantees [Line Items]</t>
  </si>
  <si>
    <t>Period of guarantee</t>
  </si>
  <si>
    <t>5 years</t>
  </si>
  <si>
    <t>Potential payments under guarantee</t>
  </si>
  <si>
    <t>SUBSEQUENT EVENTS (Details) - USD ($) $ in Thousands</t>
  </si>
  <si>
    <t>Subsequent Event [Line Items]</t>
  </si>
  <si>
    <t>Jonway Group [Member] | Subsequent Event [Member]</t>
  </si>
</sst>
</file>

<file path=xl/styles.xml><?xml version="1.0" encoding="utf-8"?>
<styleSheet xmlns="http://schemas.openxmlformats.org/spreadsheetml/2006/main">
  <numFmts count="5">
    <numFmt formatCode="_(&quot;$ &quot;#,##0_);_(&quot;$ &quot;(#,##0)" numFmtId="165"/>
    <numFmt formatCode="_(&quot;$ &quot;#,##0.00_);_(&quot;$ &quot;(#,##0.00)" numFmtId="166"/>
    <numFmt formatCode="#,##0.0000_);(#,##0.0000)" numFmtId="167"/>
    <numFmt formatCode="_(&quot;$ &quot;#,##0.0_);_(&quot;$ &quot;(#,##0.0)" numFmtId="168"/>
    <numFmt formatCode="#,##0.000000_);(#,##0.0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sharedStrings.xml" Type="http://schemas.openxmlformats.org/officeDocument/2006/relationships/sharedStrings"/><ns0:Relationship Id="rId49" Target="styles.xml" Type="http://schemas.openxmlformats.org/officeDocument/2006/relationships/styles"/><ns0:Relationship Id="rId5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4" r="B6" t="s">
        <v>10</v>
      </c>
    </row>
    <row spans="1:3" r="7">
      <c s="4" r="A7" t="s">
        <v>11</v>
      </c>
      <c s="5" r="B7" t="s">
        <v>12</v>
      </c>
    </row>
    <row spans="1:3" r="8">
      <c s="4" r="A8" t="s">
        <v>13</v>
      </c>
      <c s="6" r="B8" t="n">
        <v>2015</v>
      </c>
    </row>
    <row spans="1:3" r="9">
      <c s="4" r="A9" t="s">
        <v>14</v>
      </c>
      <c s="4" r="B9" t="s">
        <v>15</v>
      </c>
    </row>
    <row spans="1:3" r="10">
      <c s="4" r="A10" t="s">
        <v>16</v>
      </c>
      <c s="6" r="B10" t="n">
        <v>1024628</v>
      </c>
    </row>
    <row spans="1:3" r="11">
      <c s="4" r="A11" t="s">
        <v>17</v>
      </c>
      <c s="4" r="B11" t="s">
        <v>18</v>
      </c>
    </row>
    <row spans="1:3" r="12">
      <c s="4" r="A12" t="s">
        <v>19</v>
      </c>
      <c s="4" r="B12" t="s">
        <v>20</v>
      </c>
    </row>
    <row spans="1:3" r="13">
      <c s="4" r="A13" t="s">
        <v>21</v>
      </c>
      <c s="6" r="C13" t="n">
        <v>46021295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s="1" r="A1" t="s">
        <v>163</v>
      </c>
      <c s="2" r="B1" t="s">
        <v>1</v>
      </c>
    </row>
    <row spans="1:2" r="2">
      <c s="2" r="B2" t="s">
        <v>2</v>
      </c>
    </row>
    <row spans="1:2" r="3">
      <c s="3" r="A3" t="s">
        <v>164</v>
      </c>
    </row>
    <row spans="1:2" r="4">
      <c s="4" r="A4" t="s">
        <v>163</v>
      </c>
      <c s="4" r="B4" t="s">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166</v>
      </c>
      <c s="2" r="B1" t="s">
        <v>1</v>
      </c>
    </row>
    <row spans="1:2" r="2">
      <c s="2" r="B2" t="s">
        <v>2</v>
      </c>
    </row>
    <row spans="1:2" r="3">
      <c s="3" r="A3" t="s">
        <v>167</v>
      </c>
    </row>
    <row spans="1:2" r="4">
      <c s="4" r="A4" t="s">
        <v>166</v>
      </c>
      <c s="4" r="B4" t="s">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s="1" r="A1" t="s">
        <v>169</v>
      </c>
      <c s="2" r="B1" t="s">
        <v>1</v>
      </c>
    </row>
    <row spans="1:2" r="2">
      <c s="2" r="B2" t="s">
        <v>2</v>
      </c>
    </row>
    <row spans="1:2" r="3">
      <c s="3" r="A3" t="s">
        <v>170</v>
      </c>
    </row>
    <row spans="1:2" r="4">
      <c s="4" r="A4" t="s">
        <v>169</v>
      </c>
      <c s="4" r="B4" t="s">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172</v>
      </c>
      <c s="2" r="B1" t="s">
        <v>1</v>
      </c>
    </row>
    <row spans="1:2" r="2">
      <c s="2" r="B2" t="s">
        <v>2</v>
      </c>
    </row>
    <row spans="1:2" r="3">
      <c s="3" r="A3" t="s">
        <v>173</v>
      </c>
    </row>
    <row spans="1:2" r="4">
      <c s="4" r="A4" t="s">
        <v>172</v>
      </c>
      <c s="4" r="B4" t="s">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75</v>
      </c>
      <c s="2" r="B1" t="s">
        <v>1</v>
      </c>
    </row>
    <row spans="1:2" r="2">
      <c s="2" r="B2" t="s">
        <v>2</v>
      </c>
    </row>
    <row spans="1:2" r="3">
      <c s="3" r="A3" t="s">
        <v>176</v>
      </c>
    </row>
    <row spans="1:2" r="4">
      <c s="4" r="A4" t="s">
        <v>175</v>
      </c>
      <c s="4" r="B4" t="s">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178</v>
      </c>
      <c s="2" r="B1" t="s">
        <v>1</v>
      </c>
    </row>
    <row spans="1:2" r="2">
      <c s="2" r="B2" t="s">
        <v>2</v>
      </c>
    </row>
    <row spans="1:2" r="3">
      <c s="3" r="A3" t="s">
        <v>179</v>
      </c>
    </row>
    <row spans="1:2" r="4">
      <c s="4" r="A4" t="s">
        <v>178</v>
      </c>
      <c s="4" r="B4" t="s">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181</v>
      </c>
      <c s="2" r="B1" t="s">
        <v>1</v>
      </c>
    </row>
    <row spans="1:2" r="2">
      <c s="2" r="B2" t="s">
        <v>2</v>
      </c>
    </row>
    <row spans="1:2" r="3">
      <c s="3" r="A3" t="s">
        <v>182</v>
      </c>
    </row>
    <row spans="1:2" r="4">
      <c s="4" r="A4" t="s">
        <v>181</v>
      </c>
      <c s="4" r="B4" t="s">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s="1" r="A1" t="s">
        <v>184</v>
      </c>
      <c s="2" r="B1" t="s">
        <v>1</v>
      </c>
    </row>
    <row spans="1:2" r="2">
      <c s="2" r="B2" t="s">
        <v>2</v>
      </c>
    </row>
    <row spans="1:2" r="3">
      <c s="3" r="A3" t="s">
        <v>185</v>
      </c>
    </row>
    <row spans="1:2" r="4">
      <c s="4" r="A4" t="s">
        <v>184</v>
      </c>
      <c s="4" r="B4" t="s">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87</v>
      </c>
      <c s="2" r="B1" t="s">
        <v>1</v>
      </c>
    </row>
    <row spans="1:2" r="2">
      <c s="2" r="B2" t="s">
        <v>2</v>
      </c>
    </row>
    <row spans="1:2" r="3">
      <c s="3" r="A3" t="s">
        <v>188</v>
      </c>
    </row>
    <row spans="1:2" r="4">
      <c s="4" r="A4" t="s">
        <v>187</v>
      </c>
      <c s="4" r="B4" t="s">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38"/>
  </cols>
  <sheetData>
    <row spans="1:2" r="1">
      <c s="1" r="A1" t="s">
        <v>190</v>
      </c>
      <c s="2" r="B1" t="s">
        <v>1</v>
      </c>
    </row>
    <row spans="1:2" r="2">
      <c s="2" r="B2" t="s">
        <v>2</v>
      </c>
    </row>
    <row spans="1:2" r="3">
      <c s="3" r="A3" t="s">
        <v>191</v>
      </c>
    </row>
    <row spans="1:2" r="4">
      <c s="4" r="A4" t="s">
        <v>190</v>
      </c>
      <c s="4" r="B4" t="s">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2</v>
      </c>
      <c s="2" r="B1" t="s">
        <v>2</v>
      </c>
      <c s="2" r="C1" t="s">
        <v>23</v>
      </c>
    </row>
    <row spans="1:3" r="2">
      <c s="3" r="A2" t="s">
        <v>24</v>
      </c>
    </row>
    <row spans="1:3" r="3">
      <c s="4" r="A3" t="s">
        <v>25</v>
      </c>
      <c s="7" r="B3" t="n">
        <v>131</v>
      </c>
      <c s="7" r="C3" t="n">
        <v>238</v>
      </c>
    </row>
    <row spans="1:3" r="4">
      <c s="4" r="A4" t="s">
        <v>26</v>
      </c>
      <c s="6" r="B4" t="n">
        <v>11161</v>
      </c>
      <c s="6" r="C4" t="n">
        <v>10673</v>
      </c>
    </row>
    <row spans="1:3" r="5">
      <c s="4" r="A5" t="s">
        <v>27</v>
      </c>
      <c s="6" r="B5" t="n">
        <v>4</v>
      </c>
      <c s="6" r="C5" t="n">
        <v>81</v>
      </c>
    </row>
    <row spans="1:3" r="6">
      <c s="4" r="A6" t="s">
        <v>28</v>
      </c>
      <c s="6" r="B6" t="n">
        <v>1789</v>
      </c>
      <c s="6" r="C6" t="n">
        <v>2724</v>
      </c>
    </row>
    <row spans="1:3" r="7">
      <c s="4" r="A7" t="s">
        <v>29</v>
      </c>
      <c s="6" r="B7" t="n">
        <v>7609</v>
      </c>
      <c s="6" r="C7" t="n">
        <v>8380</v>
      </c>
    </row>
    <row spans="1:3" r="8">
      <c s="4" r="A8" t="s">
        <v>30</v>
      </c>
      <c s="6" r="B8" t="n">
        <v>15</v>
      </c>
      <c s="6" r="C8" t="n">
        <v>110</v>
      </c>
    </row>
    <row spans="1:3" r="9">
      <c s="4" r="A9" t="s">
        <v>31</v>
      </c>
      <c s="6" r="B9" t="n">
        <v>1023</v>
      </c>
      <c s="6" r="C9" t="n">
        <v>377</v>
      </c>
    </row>
    <row spans="1:3" r="10">
      <c s="4" r="A10" t="s">
        <v>32</v>
      </c>
      <c s="6" r="B10" t="n">
        <v>21732</v>
      </c>
      <c s="6" r="C10" t="n">
        <v>22583</v>
      </c>
    </row>
    <row spans="1:3" r="11">
      <c s="4" r="A11" t="s">
        <v>33</v>
      </c>
      <c s="6" r="B11" t="n">
        <v>39853</v>
      </c>
      <c s="6" r="C11" t="n">
        <v>42595</v>
      </c>
    </row>
    <row spans="1:3" r="12">
      <c s="4" r="A12" t="s">
        <v>34</v>
      </c>
      <c s="6" r="B12" t="n">
        <v>9670</v>
      </c>
      <c s="6" r="C12" t="n">
        <v>9711</v>
      </c>
    </row>
    <row spans="1:3" r="13">
      <c s="3" r="A13" t="s">
        <v>35</v>
      </c>
    </row>
    <row spans="1:3" r="14">
      <c s="4" r="A14" t="s">
        <v>36</v>
      </c>
      <c s="6" r="B14" t="n">
        <v>8679</v>
      </c>
      <c s="6" r="C14" t="n">
        <v>9399</v>
      </c>
    </row>
    <row spans="1:3" r="15">
      <c s="4" r="A15" t="s">
        <v>37</v>
      </c>
      <c s="6" r="B15" t="n">
        <v>3021</v>
      </c>
      <c s="6" r="C15" t="n">
        <v>3195</v>
      </c>
    </row>
    <row spans="1:3" r="16">
      <c s="4" r="A16" t="s">
        <v>38</v>
      </c>
      <c s="6" r="B16" t="n">
        <v>332</v>
      </c>
      <c s="6" r="C16" t="n">
        <v>332</v>
      </c>
    </row>
    <row spans="1:3" r="17">
      <c s="4" r="A17" t="s">
        <v>39</v>
      </c>
      <c s="7" r="B17" t="n">
        <v>2920</v>
      </c>
      <c s="6" r="C17" t="n">
        <v>2791</v>
      </c>
    </row>
    <row spans="1:3" r="18">
      <c s="4" r="A18" t="s">
        <v>40</v>
      </c>
      <c s="6" r="C18" t="n">
        <v>390</v>
      </c>
    </row>
    <row spans="1:3" r="19">
      <c s="4" r="A19" t="s">
        <v>41</v>
      </c>
      <c s="7" r="B19" t="n">
        <v>14952</v>
      </c>
      <c s="6" r="C19" t="n">
        <v>16107</v>
      </c>
    </row>
    <row spans="1:3" r="20">
      <c s="4" r="A20" t="s">
        <v>42</v>
      </c>
      <c s="6" r="B20" t="n">
        <v>86207</v>
      </c>
      <c s="6" r="C20" t="n">
        <v>90996</v>
      </c>
    </row>
    <row spans="1:3" r="21">
      <c s="3" r="A21" t="s">
        <v>43</v>
      </c>
    </row>
    <row spans="1:3" r="22">
      <c s="4" r="A22" t="s">
        <v>44</v>
      </c>
      <c s="6" r="B22" t="n">
        <v>5912</v>
      </c>
      <c s="6" r="C22" t="n">
        <v>9849</v>
      </c>
    </row>
    <row spans="1:3" r="23">
      <c s="4" r="A23" t="s">
        <v>45</v>
      </c>
      <c s="7" r="B23" t="n">
        <v>19995</v>
      </c>
      <c s="6" r="C23" t="n">
        <v>21389</v>
      </c>
    </row>
    <row spans="1:3" r="24">
      <c s="4" r="A24" t="s">
        <v>46</v>
      </c>
      <c s="6" r="C24" t="n">
        <v>20679</v>
      </c>
    </row>
    <row spans="1:3" r="25">
      <c s="4" r="A25" t="s">
        <v>47</v>
      </c>
      <c s="7" r="B25" t="n">
        <v>4035</v>
      </c>
      <c s="6" r="C25" t="n">
        <v>3848</v>
      </c>
    </row>
    <row spans="1:3" r="26">
      <c s="4" r="A26" t="s">
        <v>48</v>
      </c>
      <c s="6" r="B26" t="n">
        <v>19196</v>
      </c>
      <c s="6" r="C26" t="n">
        <v>17747</v>
      </c>
    </row>
    <row spans="1:3" r="27">
      <c s="4" r="A27" t="s">
        <v>49</v>
      </c>
      <c s="6" r="B27" t="n">
        <v>9092</v>
      </c>
      <c s="6" r="C27" t="n">
        <v>7139</v>
      </c>
    </row>
    <row spans="1:3" r="28">
      <c s="4" r="A28" t="s">
        <v>50</v>
      </c>
      <c s="6" r="B28" t="n">
        <v>1352</v>
      </c>
      <c s="6" r="C28" t="n">
        <v>1266</v>
      </c>
    </row>
    <row spans="1:3" r="29">
      <c s="4" r="A29" t="s">
        <v>51</v>
      </c>
      <c s="6" r="B29" t="n">
        <v>14273</v>
      </c>
      <c s="6" r="C29" t="n">
        <v>7121</v>
      </c>
    </row>
    <row spans="1:3" r="30">
      <c s="4" r="A30" t="s">
        <v>52</v>
      </c>
      <c s="6" r="B30" t="n">
        <v>2857</v>
      </c>
      <c s="6" r="C30" t="n">
        <v>3094</v>
      </c>
    </row>
    <row spans="1:3" r="31">
      <c s="4" r="A31" t="s">
        <v>53</v>
      </c>
      <c s="6" r="B31" t="n">
        <v>76712</v>
      </c>
      <c s="7" r="C31" t="n">
        <v>92132</v>
      </c>
    </row>
    <row spans="1:3" r="32">
      <c s="3" r="A32" t="s">
        <v>54</v>
      </c>
    </row>
    <row spans="1:3" r="33">
      <c s="4" r="A33" t="s">
        <v>46</v>
      </c>
      <c s="6" r="B33" t="n">
        <v>20679</v>
      </c>
    </row>
    <row spans="1:3" r="34">
      <c s="4" r="A34" t="s">
        <v>55</v>
      </c>
      <c s="6" r="B34" t="n">
        <v>855</v>
      </c>
      <c s="7" r="C34" t="n">
        <v>745</v>
      </c>
    </row>
    <row spans="1:3" r="35">
      <c s="4" r="A35" t="s">
        <v>56</v>
      </c>
      <c s="6" r="B35" t="n">
        <v>21534</v>
      </c>
      <c s="6" r="C35" t="n">
        <v>745</v>
      </c>
    </row>
    <row spans="1:3" r="36">
      <c s="4" r="A36" t="s">
        <v>57</v>
      </c>
      <c s="7" r="B36" t="n">
        <v>98246</v>
      </c>
      <c s="7" r="C36" t="n">
        <v>92877</v>
      </c>
    </row>
    <row spans="1:3" r="37">
      <c s="4" r="A37" t="s">
        <v>58</v>
      </c>
    </row>
    <row spans="1:3" r="38">
      <c s="3" r="A38" t="s">
        <v>59</v>
      </c>
    </row>
    <row spans="1:3" r="39">
      <c s="4" r="A39" t="s">
        <v>60</v>
      </c>
      <c s="7" r="B39" t="n">
        <v>244305</v>
      </c>
      <c s="7" r="C39" t="n">
        <v>244368</v>
      </c>
    </row>
    <row spans="1:3" r="40">
      <c s="4" r="A40" t="s">
        <v>61</v>
      </c>
      <c s="6" r="B40" t="n">
        <v>1668</v>
      </c>
      <c s="6" r="C40" t="n">
        <v>1655</v>
      </c>
    </row>
    <row spans="1:3" r="41">
      <c s="4" r="A41" t="s">
        <v>62</v>
      </c>
      <c s="6" r="B41" t="n">
        <v>-258416</v>
      </c>
      <c s="6" r="C41" t="n">
        <v>-250000</v>
      </c>
    </row>
    <row spans="1:3" r="42">
      <c s="4" r="A42" t="s">
        <v>63</v>
      </c>
      <c s="6" r="B42" t="n">
        <v>-12443</v>
      </c>
      <c s="6" r="C42" t="n">
        <v>-3977</v>
      </c>
    </row>
    <row spans="1:3" r="43">
      <c s="4" r="A43" t="s">
        <v>64</v>
      </c>
      <c s="6" r="B43" t="n">
        <v>404</v>
      </c>
      <c s="6" r="C43" t="n">
        <v>2096</v>
      </c>
    </row>
    <row spans="1:3" r="44">
      <c s="4" r="A44" t="s">
        <v>65</v>
      </c>
      <c s="6" r="B44" t="n">
        <v>-12039</v>
      </c>
      <c s="6" r="C44" t="n">
        <v>-1881</v>
      </c>
    </row>
    <row spans="1:3" r="45">
      <c s="4" r="A45" t="s">
        <v>66</v>
      </c>
      <c s="7" r="B45" t="n">
        <v>86207</v>
      </c>
      <c s="7" r="C45" t="n">
        <v>9099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43"/>
    <col customWidth="1" max="2" min="2" width="80"/>
  </cols>
  <sheetData>
    <row spans="1:2" r="1">
      <c s="1" r="A1" t="s">
        <v>193</v>
      </c>
      <c s="2" r="B1" t="s">
        <v>1</v>
      </c>
    </row>
    <row spans="1:2" r="2">
      <c s="2" r="B2" t="s">
        <v>2</v>
      </c>
    </row>
    <row spans="1:2" r="3">
      <c s="3" r="A3" t="s">
        <v>161</v>
      </c>
    </row>
    <row spans="1:2" r="4">
      <c s="4" r="A4" t="s">
        <v>194</v>
      </c>
      <c s="4" r="B4" t="s">
        <v>195</v>
      </c>
    </row>
    <row spans="1:2" r="5">
      <c s="4" r="A5" t="s">
        <v>196</v>
      </c>
      <c s="4" r="B5" t="s">
        <v>197</v>
      </c>
    </row>
    <row spans="1:2" r="6">
      <c s="4" r="A6" t="s">
        <v>198</v>
      </c>
      <c s="4" r="B6" t="s">
        <v>199</v>
      </c>
    </row>
    <row spans="1:2" r="7">
      <c s="4" r="A7" t="s">
        <v>200</v>
      </c>
      <c s="4" r="B7" t="s">
        <v>201</v>
      </c>
    </row>
    <row spans="1:2" r="8">
      <c s="4" r="A8" t="s">
        <v>202</v>
      </c>
      <c s="4" r="B8" t="s">
        <v>203</v>
      </c>
    </row>
    <row spans="1:2" r="9">
      <c s="4" r="A9" t="s">
        <v>204</v>
      </c>
      <c s="4" r="B9" t="s">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206</v>
      </c>
      <c s="2" r="B1" t="s">
        <v>1</v>
      </c>
    </row>
    <row spans="1:2" r="2">
      <c s="2" r="B2" t="s">
        <v>2</v>
      </c>
    </row>
    <row spans="1:2" r="3">
      <c s="3" r="A3" t="s">
        <v>161</v>
      </c>
    </row>
    <row spans="1:2" r="4">
      <c s="4" r="A4" t="s">
        <v>207</v>
      </c>
      <c s="4" r="B4" t="s">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0"/>
    <col customWidth="1" max="2" min="2" width="80"/>
  </cols>
  <sheetData>
    <row spans="1:2" r="1">
      <c s="1" r="A1" t="s">
        <v>209</v>
      </c>
      <c s="2" r="B1" t="s">
        <v>1</v>
      </c>
    </row>
    <row spans="1:2" r="2">
      <c s="2" r="B2" t="s">
        <v>2</v>
      </c>
    </row>
    <row spans="1:2" r="3">
      <c s="3" r="A3" t="s">
        <v>164</v>
      </c>
    </row>
    <row spans="1:2" r="4">
      <c s="4" r="A4" t="s">
        <v>210</v>
      </c>
      <c s="4" r="B4" t="s">
        <v>211</v>
      </c>
    </row>
    <row spans="1:2" r="5">
      <c s="4" r="A5" t="s">
        <v>212</v>
      </c>
      <c s="4" r="B5" t="s">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spans="1:2" r="1">
      <c s="1" r="A1" t="s">
        <v>214</v>
      </c>
      <c s="2" r="B1" t="s">
        <v>1</v>
      </c>
    </row>
    <row spans="1:2" r="2">
      <c s="2" r="B2" t="s">
        <v>2</v>
      </c>
    </row>
    <row spans="1:2" r="3">
      <c s="3" r="A3" t="s">
        <v>167</v>
      </c>
    </row>
    <row spans="1:2" r="4">
      <c s="4" r="A4" t="s">
        <v>215</v>
      </c>
      <c s="4" r="B4" t="s">
        <v>216</v>
      </c>
    </row>
    <row spans="1:2" r="5">
      <c s="4" r="A5" t="s">
        <v>217</v>
      </c>
      <c s="4" r="B5" t="s">
        <v>2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spans="1:2" r="1">
      <c s="1" r="A1" t="s">
        <v>219</v>
      </c>
      <c s="2" r="B1" t="s">
        <v>1</v>
      </c>
    </row>
    <row spans="1:2" r="2">
      <c s="2" r="B2" t="s">
        <v>2</v>
      </c>
    </row>
    <row spans="1:2" r="3">
      <c s="3" r="A3" t="s">
        <v>170</v>
      </c>
    </row>
    <row spans="1:2" r="4">
      <c s="4" r="A4" t="s">
        <v>220</v>
      </c>
      <c s="4" r="B4" t="s">
        <v>221</v>
      </c>
    </row>
    <row spans="1:2" r="5">
      <c s="4" r="A5" t="s">
        <v>222</v>
      </c>
      <c s="4" r="B5" t="s">
        <v>2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24</v>
      </c>
      <c s="2" r="B1" t="s">
        <v>1</v>
      </c>
    </row>
    <row spans="1:2" r="2">
      <c s="2" r="B2" t="s">
        <v>2</v>
      </c>
    </row>
    <row spans="1:2" r="3">
      <c s="3" r="A3" t="s">
        <v>176</v>
      </c>
    </row>
    <row spans="1:2" r="4">
      <c s="4" r="A4" t="s">
        <v>225</v>
      </c>
      <c s="4" r="B4" t="s">
        <v>22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7"/>
    <col customWidth="1" max="2" min="2" width="80"/>
  </cols>
  <sheetData>
    <row spans="1:2" r="1">
      <c s="1" r="A1" t="s">
        <v>227</v>
      </c>
      <c s="2" r="B1" t="s">
        <v>1</v>
      </c>
    </row>
    <row spans="1:2" r="2">
      <c s="2" r="B2" t="s">
        <v>2</v>
      </c>
    </row>
    <row spans="1:2" r="3">
      <c s="3" r="A3" t="s">
        <v>179</v>
      </c>
    </row>
    <row spans="1:2" r="4">
      <c s="4" r="A4" t="s">
        <v>228</v>
      </c>
      <c s="4" r="B4" t="s">
        <v>229</v>
      </c>
    </row>
    <row spans="1:2" r="5">
      <c s="4" r="A5" t="s">
        <v>230</v>
      </c>
      <c s="4" r="B5" t="s">
        <v>23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3"/>
    <col customWidth="1" max="2" min="2" width="14"/>
  </cols>
  <sheetData>
    <row spans="1:2" r="1">
      <c s="1" r="A1" t="s">
        <v>232</v>
      </c>
      <c s="2" r="B1" t="s">
        <v>2</v>
      </c>
    </row>
    <row spans="1:2" r="2">
      <c s="3" r="A2" t="s">
        <v>233</v>
      </c>
    </row>
    <row spans="1:2" r="3">
      <c s="4" r="A3" t="s">
        <v>234</v>
      </c>
      <c s="4" r="B3" t="s">
        <v>235</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6"/>
    <col customWidth="1" max="5" min="5" width="14"/>
  </cols>
  <sheetData>
    <row spans="1:5" r="1">
      <c s="1" r="A1" t="s">
        <v>236</v>
      </c>
      <c s="2" r="B1" t="s">
        <v>237</v>
      </c>
      <c s="2" r="D1" t="s">
        <v>238</v>
      </c>
    </row>
    <row spans="1:5" r="2">
      <c s="2" r="B2" t="s">
        <v>239</v>
      </c>
      <c s="2" r="C2" t="s">
        <v>2</v>
      </c>
      <c s="2" r="D2" t="s">
        <v>240</v>
      </c>
      <c s="2" r="E2" t="s">
        <v>241</v>
      </c>
    </row>
    <row spans="1:5" r="3">
      <c s="3" r="A3" t="s">
        <v>242</v>
      </c>
    </row>
    <row spans="1:5" r="4">
      <c s="4" r="A4" t="s">
        <v>243</v>
      </c>
      <c s="7" r="C4" t="n">
        <v>55000</v>
      </c>
    </row>
    <row spans="1:5" r="5">
      <c s="4" r="A5" t="s">
        <v>244</v>
      </c>
      <c s="6" r="C5" t="n">
        <v>12400</v>
      </c>
    </row>
    <row spans="1:5" r="6">
      <c s="4" r="A6" t="s">
        <v>245</v>
      </c>
    </row>
    <row spans="1:5" r="7">
      <c s="3" r="A7" t="s">
        <v>242</v>
      </c>
    </row>
    <row spans="1:5" r="8">
      <c s="4" r="A8" t="s">
        <v>246</v>
      </c>
      <c s="6" r="C8" t="n">
        <v>2640</v>
      </c>
    </row>
    <row spans="1:5" r="9">
      <c s="4" r="A9" t="s">
        <v>247</v>
      </c>
    </row>
    <row spans="1:5" r="10">
      <c s="3" r="A10" t="s">
        <v>242</v>
      </c>
    </row>
    <row spans="1:5" r="11">
      <c s="4" r="A11" t="s">
        <v>246</v>
      </c>
      <c s="7" r="B11" t="n">
        <v>1850</v>
      </c>
    </row>
    <row spans="1:5" r="12">
      <c s="4" r="A12" t="s">
        <v>248</v>
      </c>
    </row>
    <row spans="1:5" r="13">
      <c s="3" r="A13" t="s">
        <v>242</v>
      </c>
    </row>
    <row spans="1:5" r="14">
      <c s="4" r="A14" t="s">
        <v>249</v>
      </c>
      <c s="6" r="C14" t="n">
        <v>16400</v>
      </c>
      <c s="7" r="E14" t="n">
        <v>16400</v>
      </c>
    </row>
    <row spans="1:5" r="15">
      <c s="4" r="A15" t="s">
        <v>250</v>
      </c>
      <c s="6" r="C15" t="n">
        <v>6070</v>
      </c>
      <c s="6" r="E15" t="n">
        <v>6080</v>
      </c>
    </row>
    <row spans="1:5" r="16">
      <c s="4" r="A16" t="s">
        <v>251</v>
      </c>
    </row>
    <row spans="1:5" r="17">
      <c s="3" r="A17" t="s">
        <v>242</v>
      </c>
    </row>
    <row spans="1:5" r="18">
      <c s="4" r="A18" t="s">
        <v>249</v>
      </c>
      <c s="6" r="C18" t="n">
        <v>7600</v>
      </c>
      <c s="7" r="D18" t="n">
        <v>9200</v>
      </c>
    </row>
    <row spans="1:5" r="19">
      <c s="4" r="A19" t="s">
        <v>250</v>
      </c>
      <c s="7" r="C19" t="n">
        <v>3800</v>
      </c>
      <c s="7" r="D19" t="n">
        <v>4600</v>
      </c>
    </row>
    <row spans="1:5" r="20">
      <c s="4" r="A20" t="s">
        <v>252</v>
      </c>
      <c s="4" r="C20" t="s">
        <v>253</v>
      </c>
      <c s="4" r="D20" t="s">
        <v>253</v>
      </c>
    </row>
    <row spans="1:5" r="21">
      <c s="4" r="A21" t="s">
        <v>254</v>
      </c>
    </row>
    <row spans="1:5" r="22">
      <c s="3" r="A22" t="s">
        <v>242</v>
      </c>
    </row>
    <row spans="1:5" r="23">
      <c s="4" r="A23" t="s">
        <v>249</v>
      </c>
      <c s="6" r="E23" t="n">
        <v>5400</v>
      </c>
    </row>
    <row spans="1:5" r="24">
      <c s="4" r="A24" t="s">
        <v>250</v>
      </c>
      <c s="7" r="C24" t="n">
        <v>4100</v>
      </c>
      <c s="7" r="E24" t="n">
        <v>5400</v>
      </c>
    </row>
    <row spans="1:5" r="25">
      <c s="4" r="A25" t="s">
        <v>255</v>
      </c>
      <c s="7" r="C25" t="n">
        <v>130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2"/>
    <col customWidth="1" max="2" min="2" width="15"/>
    <col customWidth="1" max="3" min="3" width="16"/>
  </cols>
  <sheetData>
    <row spans="1:3" r="1">
      <c s="1" r="A1" t="s">
        <v>256</v>
      </c>
      <c s="2" r="B1" t="s">
        <v>1</v>
      </c>
      <c s="2" r="C1" t="s">
        <v>238</v>
      </c>
    </row>
    <row spans="1:3" r="2">
      <c s="2" r="B2" t="s">
        <v>2</v>
      </c>
      <c s="2" r="C2" t="s">
        <v>23</v>
      </c>
    </row>
    <row spans="1:3" r="3">
      <c s="3" r="A3" t="s">
        <v>161</v>
      </c>
    </row>
    <row spans="1:3" r="4">
      <c s="4" r="A4" t="s">
        <v>257</v>
      </c>
      <c s="9" r="B4" t="n">
        <v>6.0888</v>
      </c>
      <c s="9" r="C4" t="n">
        <v>6.146</v>
      </c>
    </row>
    <row spans="1:3" r="5">
      <c s="4" r="A5" t="s">
        <v>258</v>
      </c>
      <c s="9" r="B5" t="n">
        <v>6.1088</v>
      </c>
      <c s="9" r="C5" t="n">
        <v>6.1457</v>
      </c>
    </row>
    <row spans="1:3" r="6">
      <c s="4" r="A6" t="s">
        <v>259</v>
      </c>
    </row>
    <row spans="1:3" r="7">
      <c s="3" r="A7" t="s">
        <v>260</v>
      </c>
    </row>
    <row spans="1:3" r="8">
      <c s="4" r="A8" t="s">
        <v>261</v>
      </c>
      <c s="4" r="B8" t="s">
        <v>253</v>
      </c>
    </row>
    <row spans="1:3" r="9">
      <c s="4" r="A9" t="s">
        <v>262</v>
      </c>
    </row>
    <row spans="1:3" r="10">
      <c s="3" r="A10" t="s">
        <v>260</v>
      </c>
    </row>
    <row spans="1:3" r="11">
      <c s="4" r="A11" t="s">
        <v>261</v>
      </c>
      <c s="4" r="B11" t="s">
        <v>26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7</v>
      </c>
      <c s="2" r="B1" t="s">
        <v>2</v>
      </c>
      <c s="2" r="C1" t="s">
        <v>23</v>
      </c>
    </row>
    <row spans="1:3" r="2">
      <c s="3" r="A2" t="s">
        <v>68</v>
      </c>
    </row>
    <row spans="1:3" r="3">
      <c s="4" r="A3" t="s">
        <v>69</v>
      </c>
    </row>
    <row spans="1:3" r="4">
      <c s="4" r="A4" t="s">
        <v>70</v>
      </c>
      <c s="6" r="B4" t="n">
        <v>800000000</v>
      </c>
      <c s="6" r="C4" t="n">
        <v>800000000</v>
      </c>
    </row>
    <row spans="1:3" r="5">
      <c s="4" r="A5" t="s">
        <v>71</v>
      </c>
      <c s="6" r="B5" t="n">
        <v>460212950</v>
      </c>
      <c s="6" r="C5" t="n">
        <v>461395508</v>
      </c>
    </row>
    <row spans="1:3" r="6">
      <c s="4" r="A6" t="s">
        <v>72</v>
      </c>
      <c s="6" r="B6" t="n">
        <v>460212950</v>
      </c>
      <c s="6" r="C6" t="n">
        <v>46139550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8"/>
    <col customWidth="1" max="2" min="2" width="14"/>
    <col customWidth="1" max="3" min="3" width="14"/>
    <col customWidth="1" max="4" min="4" width="14"/>
  </cols>
  <sheetData>
    <row spans="1:4" r="1">
      <c s="1" r="A1" t="s">
        <v>264</v>
      </c>
      <c s="2" r="B1" t="s">
        <v>2</v>
      </c>
      <c s="2" r="C1" t="s">
        <v>23</v>
      </c>
      <c s="2" r="D1" t="s">
        <v>240</v>
      </c>
    </row>
    <row spans="1:4" r="2">
      <c s="3" r="A2" t="s">
        <v>164</v>
      </c>
    </row>
    <row spans="1:4" r="3">
      <c s="4" r="A3" t="s">
        <v>265</v>
      </c>
      <c s="7" r="B3" t="n">
        <v>1914</v>
      </c>
      <c s="7" r="C3" t="n">
        <v>3054</v>
      </c>
    </row>
    <row spans="1:4" r="4">
      <c s="4" r="A4" t="s">
        <v>266</v>
      </c>
      <c s="6" r="B4" t="n">
        <v>2868</v>
      </c>
      <c s="6" r="C4" t="n">
        <v>3601</v>
      </c>
    </row>
    <row spans="1:4" r="5">
      <c s="4" r="A5" t="s">
        <v>267</v>
      </c>
      <c s="6" r="B5" t="n">
        <v>4128</v>
      </c>
      <c s="6" r="C5" t="n">
        <v>3105</v>
      </c>
    </row>
    <row spans="1:4" r="6">
      <c s="4" r="A6" t="s">
        <v>116</v>
      </c>
      <c s="6" r="B6" t="n">
        <v>8910</v>
      </c>
      <c s="6" r="C6" t="n">
        <v>9760</v>
      </c>
    </row>
    <row spans="1:4" r="7">
      <c s="4" r="A7" t="s">
        <v>268</v>
      </c>
      <c s="6" r="B7" t="n">
        <v>-1301</v>
      </c>
      <c s="6" r="C7" t="n">
        <v>-1380</v>
      </c>
      <c s="7" r="D7" t="n">
        <v>-1981</v>
      </c>
    </row>
    <row spans="1:4" r="8">
      <c s="4" r="A8" t="s">
        <v>29</v>
      </c>
      <c s="7" r="B8" t="n">
        <v>7609</v>
      </c>
      <c s="7" r="C8" t="n">
        <v>838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r="A1" t="s">
        <v>269</v>
      </c>
      <c s="2" r="B1" t="s">
        <v>1</v>
      </c>
      <c s="2" r="C1" t="s">
        <v>238</v>
      </c>
    </row>
    <row spans="1:3" r="2">
      <c s="2" r="B2" t="s">
        <v>2</v>
      </c>
      <c s="2" r="C2" t="s">
        <v>23</v>
      </c>
    </row>
    <row spans="1:3" r="3">
      <c s="3" r="A3" t="s">
        <v>164</v>
      </c>
    </row>
    <row spans="1:3" r="4">
      <c s="4" r="A4" t="s">
        <v>270</v>
      </c>
      <c s="7" r="B4" t="n">
        <v>1380</v>
      </c>
      <c s="7" r="C4" t="n">
        <v>1981</v>
      </c>
    </row>
    <row spans="1:3" r="5">
      <c s="4" r="A5" t="s">
        <v>271</v>
      </c>
      <c s="6" r="B5" t="n">
        <v>-78</v>
      </c>
      <c s="6" r="C5" t="n">
        <v>251</v>
      </c>
    </row>
    <row spans="1:3" r="6">
      <c s="4" r="A6" t="s">
        <v>272</v>
      </c>
      <c s="6" r="B6" t="n">
        <v>-1</v>
      </c>
      <c s="6" r="C6" t="n">
        <v>-852</v>
      </c>
    </row>
    <row spans="1:3" r="7">
      <c s="4" r="A7" t="s">
        <v>273</v>
      </c>
      <c s="7" r="B7" t="n">
        <v>1301</v>
      </c>
      <c s="7" r="C7" t="n">
        <v>138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5"/>
    <col customWidth="1" max="5" min="5" width="14"/>
    <col customWidth="1" max="6" min="6" width="16"/>
  </cols>
  <sheetData>
    <row spans="1:6" r="1">
      <c s="1" r="A1" t="s">
        <v>274</v>
      </c>
      <c s="2" r="B1" t="s">
        <v>74</v>
      </c>
      <c s="2" r="D1" t="s">
        <v>1</v>
      </c>
      <c s="2" r="F1" t="s">
        <v>238</v>
      </c>
    </row>
    <row spans="1:6" r="2">
      <c s="2" r="B2" t="s">
        <v>2</v>
      </c>
      <c s="2" r="C2" t="s">
        <v>75</v>
      </c>
      <c s="2" r="D2" t="s">
        <v>2</v>
      </c>
      <c s="2" r="E2" t="s">
        <v>75</v>
      </c>
      <c s="2" r="F2" t="s">
        <v>23</v>
      </c>
    </row>
    <row spans="1:6" r="3">
      <c s="3" r="A3" t="s">
        <v>275</v>
      </c>
    </row>
    <row spans="1:6" r="4">
      <c s="4" r="A4" t="s">
        <v>107</v>
      </c>
      <c s="7" r="B4" t="n">
        <v>2106000</v>
      </c>
      <c s="7" r="C4" t="n">
        <v>2084000</v>
      </c>
      <c s="7" r="D4" t="n">
        <v>4198000</v>
      </c>
      <c s="7" r="E4" t="n">
        <v>4176000</v>
      </c>
    </row>
    <row spans="1:6" r="5">
      <c s="4" r="A5" t="s">
        <v>276</v>
      </c>
      <c s="6" r="E5" t="n">
        <v>5969000</v>
      </c>
    </row>
    <row spans="1:6" r="6">
      <c s="4" r="A6" t="s">
        <v>277</v>
      </c>
    </row>
    <row spans="1:6" r="7">
      <c s="3" r="A7" t="s">
        <v>275</v>
      </c>
    </row>
    <row spans="1:6" r="8">
      <c s="4" r="A8" t="s">
        <v>278</v>
      </c>
      <c s="7" r="F8" t="n">
        <v>5000000</v>
      </c>
    </row>
    <row spans="1:6" r="9">
      <c s="4" r="A9" t="s">
        <v>279</v>
      </c>
    </row>
    <row spans="1:6" r="10">
      <c s="3" r="A10" t="s">
        <v>275</v>
      </c>
    </row>
    <row spans="1:6" r="11">
      <c s="4" r="A11" t="s">
        <v>107</v>
      </c>
      <c s="7" r="B11" t="n">
        <v>360000</v>
      </c>
      <c s="7" r="C11" t="n">
        <v>720000</v>
      </c>
      <c s="7" r="D11" t="n">
        <v>360000</v>
      </c>
      <c s="7" r="E11" t="n">
        <v>72000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80</v>
      </c>
      <c s="2" r="B1" t="s">
        <v>2</v>
      </c>
      <c s="2" r="C1" t="s">
        <v>23</v>
      </c>
    </row>
    <row spans="1:3" r="2">
      <c s="3" r="A2" t="s">
        <v>275</v>
      </c>
    </row>
    <row spans="1:3" r="3">
      <c s="4" r="A3" t="s">
        <v>281</v>
      </c>
      <c s="7" r="B3" t="n">
        <v>17560</v>
      </c>
      <c s="7" r="C3" t="n">
        <v>17560</v>
      </c>
    </row>
    <row spans="1:3" r="4">
      <c s="4" r="A4" t="s">
        <v>282</v>
      </c>
      <c s="6" r="B4" t="n">
        <v>-8881</v>
      </c>
      <c s="6" r="C4" t="n">
        <v>-8161</v>
      </c>
    </row>
    <row spans="1:3" r="5">
      <c s="4" r="A5" t="s">
        <v>283</v>
      </c>
      <c s="6" r="B5" t="n">
        <v>8679</v>
      </c>
      <c s="6" r="C5" t="n">
        <v>9399</v>
      </c>
    </row>
    <row spans="1:3" r="6">
      <c s="4" r="A6" t="s">
        <v>284</v>
      </c>
    </row>
    <row spans="1:3" r="7">
      <c s="3" r="A7" t="s">
        <v>275</v>
      </c>
    </row>
    <row spans="1:3" r="8">
      <c s="4" r="A8" t="s">
        <v>281</v>
      </c>
      <c s="6" r="B8" t="n">
        <v>2160</v>
      </c>
      <c s="6" r="C8" t="n">
        <v>2160</v>
      </c>
    </row>
    <row spans="1:3" r="9">
      <c s="4" r="A9" t="s">
        <v>277</v>
      </c>
    </row>
    <row spans="1:3" r="10">
      <c s="3" r="A10" t="s">
        <v>275</v>
      </c>
    </row>
    <row spans="1:3" r="11">
      <c s="4" r="A11" t="s">
        <v>281</v>
      </c>
      <c s="6" r="B11" t="n">
        <v>1000</v>
      </c>
      <c s="6" r="C11" t="n">
        <v>1000</v>
      </c>
    </row>
    <row spans="1:3" r="12">
      <c s="4" r="A12" t="s">
        <v>285</v>
      </c>
    </row>
    <row spans="1:3" r="13">
      <c s="3" r="A13" t="s">
        <v>275</v>
      </c>
    </row>
    <row spans="1:3" r="14">
      <c s="4" r="A14" t="s">
        <v>281</v>
      </c>
      <c s="7" r="B14" t="n">
        <v>14400</v>
      </c>
      <c s="7" r="C14" t="n">
        <v>144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86</v>
      </c>
      <c s="2" r="B1" t="s">
        <v>2</v>
      </c>
      <c s="2" r="C1" t="s">
        <v>23</v>
      </c>
    </row>
    <row spans="1:3" r="2">
      <c s="3" r="A2" t="s">
        <v>287</v>
      </c>
    </row>
    <row spans="1:3" r="3">
      <c s="4" r="A3" t="s">
        <v>288</v>
      </c>
      <c s="7" r="B3" t="n">
        <v>9670</v>
      </c>
      <c s="7" r="C3" t="n">
        <v>9711</v>
      </c>
    </row>
    <row spans="1:3" r="4">
      <c s="4" r="A4" t="s">
        <v>279</v>
      </c>
    </row>
    <row spans="1:3" r="5">
      <c s="3" r="A5" t="s">
        <v>287</v>
      </c>
    </row>
    <row spans="1:3" r="6">
      <c s="6" r="A6" t="n">
        <v>2016</v>
      </c>
      <c s="6" r="B6" t="n">
        <v>1540</v>
      </c>
    </row>
    <row spans="1:3" r="7">
      <c s="6" r="A7" t="n">
        <v>2017</v>
      </c>
      <c s="6" r="B7" t="n">
        <v>1540</v>
      </c>
    </row>
    <row spans="1:3" r="8">
      <c s="6" r="A8" t="n">
        <v>2018</v>
      </c>
      <c s="6" r="B8" t="n">
        <v>1540</v>
      </c>
    </row>
    <row spans="1:3" r="9">
      <c s="6" r="A9" t="n">
        <v>2019</v>
      </c>
      <c s="6" r="B9" t="n">
        <v>1540</v>
      </c>
    </row>
    <row spans="1:3" r="10">
      <c s="6" r="A10" t="n">
        <v>2020</v>
      </c>
      <c s="6" r="B10" t="n">
        <v>1540</v>
      </c>
    </row>
    <row spans="1:3" r="11">
      <c s="4" r="A11" t="s">
        <v>289</v>
      </c>
      <c s="6" r="B11" t="n">
        <v>979</v>
      </c>
    </row>
    <row spans="1:3" r="12">
      <c s="4" r="A12" t="s">
        <v>288</v>
      </c>
      <c s="7" r="B12" t="n">
        <v>8679</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K53"/>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 customWidth="1" max="7" min="7" width="16"/>
    <col customWidth="1" max="8" min="8" width="14"/>
    <col customWidth="1" max="9" min="9" width="16"/>
    <col customWidth="1" max="10" min="10" width="14"/>
    <col customWidth="1" max="11" min="11" width="14"/>
  </cols>
  <sheetData>
    <row spans="1:11" r="1">
      <c s="1" r="A1" t="s">
        <v>290</v>
      </c>
      <c s="2" r="B1" t="s">
        <v>237</v>
      </c>
      <c s="2" r="G1" t="s">
        <v>1</v>
      </c>
      <c s="2" r="I1" t="s">
        <v>238</v>
      </c>
    </row>
    <row spans="1:11" r="2">
      <c s="2" r="B2" t="s">
        <v>2</v>
      </c>
      <c s="2" r="C2" t="s">
        <v>291</v>
      </c>
      <c s="2" r="D2" t="s">
        <v>23</v>
      </c>
      <c s="2" r="E2" t="s">
        <v>292</v>
      </c>
      <c s="2" r="F2" t="s">
        <v>241</v>
      </c>
      <c s="2" r="G2" t="s">
        <v>2</v>
      </c>
      <c s="2" r="H2" t="s">
        <v>75</v>
      </c>
      <c s="2" r="I2" t="s">
        <v>23</v>
      </c>
      <c s="2" r="J2" t="s">
        <v>240</v>
      </c>
      <c s="2" r="K2" t="s">
        <v>293</v>
      </c>
    </row>
    <row spans="1:11" r="3">
      <c s="3" r="A3" t="s">
        <v>242</v>
      </c>
    </row>
    <row spans="1:11" r="4">
      <c s="4" r="A4" t="s">
        <v>294</v>
      </c>
      <c s="7" r="G4" t="n">
        <v>5162</v>
      </c>
      <c s="7" r="H4" t="n">
        <v>5345</v>
      </c>
    </row>
    <row spans="1:11" r="5">
      <c s="4" r="A5" t="s">
        <v>248</v>
      </c>
    </row>
    <row spans="1:11" r="6">
      <c s="3" r="A6" t="s">
        <v>242</v>
      </c>
    </row>
    <row spans="1:11" r="7">
      <c s="4" r="A7" t="s">
        <v>249</v>
      </c>
      <c s="7" r="B7" t="n">
        <v>16400</v>
      </c>
      <c s="7" r="F7" t="n">
        <v>16400</v>
      </c>
      <c s="6" r="G7" t="n">
        <v>16400</v>
      </c>
    </row>
    <row spans="1:11" r="8">
      <c s="4" r="A8" t="s">
        <v>250</v>
      </c>
      <c s="6" r="B8" t="n">
        <v>6070</v>
      </c>
      <c s="6" r="F8" t="n">
        <v>6080</v>
      </c>
      <c s="6" r="G8" t="n">
        <v>6070</v>
      </c>
    </row>
    <row spans="1:11" r="9">
      <c s="4" r="A9" t="s">
        <v>295</v>
      </c>
      <c s="6" r="B9" t="n">
        <v>5080</v>
      </c>
      <c s="7" r="F9" t="n">
        <v>1000</v>
      </c>
      <c s="6" r="G9" t="n">
        <v>5080</v>
      </c>
    </row>
    <row spans="1:11" r="10">
      <c s="4" r="A10" t="s">
        <v>296</v>
      </c>
      <c s="4" r="D10" t="s">
        <v>297</v>
      </c>
      <c s="4" r="F10" t="s">
        <v>298</v>
      </c>
      <c s="4" r="I10" t="s">
        <v>297</v>
      </c>
    </row>
    <row spans="1:11" r="11">
      <c s="4" r="A11" t="s">
        <v>299</v>
      </c>
      <c s="7" r="B11" t="n">
        <v>10600</v>
      </c>
      <c s="7" r="G11" t="n">
        <v>10600</v>
      </c>
    </row>
    <row spans="1:11" r="12">
      <c s="4" r="A12" t="s">
        <v>300</v>
      </c>
      <c s="4" r="G12" t="s">
        <v>301</v>
      </c>
    </row>
    <row spans="1:11" r="13">
      <c s="4" r="A13" t="s">
        <v>302</v>
      </c>
      <c s="4" r="G13" t="s">
        <v>303</v>
      </c>
    </row>
    <row spans="1:11" r="14">
      <c s="4" r="A14" t="s">
        <v>304</v>
      </c>
      <c s="4" r="G14" t="s">
        <v>301</v>
      </c>
    </row>
    <row spans="1:11" r="15">
      <c s="4" r="A15" t="s">
        <v>305</v>
      </c>
      <c s="4" r="D15" t="s">
        <v>306</v>
      </c>
      <c s="4" r="F15" t="s">
        <v>306</v>
      </c>
    </row>
    <row spans="1:11" r="16">
      <c s="4" r="A16" t="s">
        <v>307</v>
      </c>
      <c s="7" r="D16" t="n">
        <v>990</v>
      </c>
      <c s="7" r="I16" t="n">
        <v>990</v>
      </c>
    </row>
    <row spans="1:11" r="17">
      <c s="4" r="A17" t="s">
        <v>308</v>
      </c>
    </row>
    <row spans="1:11" r="18">
      <c s="3" r="A18" t="s">
        <v>242</v>
      </c>
    </row>
    <row spans="1:11" r="19">
      <c s="4" r="A19" t="s">
        <v>252</v>
      </c>
      <c s="4" r="G19" t="s">
        <v>253</v>
      </c>
    </row>
    <row spans="1:11" r="20">
      <c s="4" r="A20" t="s">
        <v>309</v>
      </c>
    </row>
    <row spans="1:11" r="21">
      <c s="3" r="A21" t="s">
        <v>242</v>
      </c>
    </row>
    <row spans="1:11" r="22">
      <c s="4" r="A22" t="s">
        <v>252</v>
      </c>
      <c s="4" r="G22" t="s">
        <v>310</v>
      </c>
    </row>
    <row spans="1:11" r="23">
      <c s="4" r="A23" t="s">
        <v>311</v>
      </c>
    </row>
    <row spans="1:11" r="24">
      <c s="3" r="A24" t="s">
        <v>242</v>
      </c>
    </row>
    <row spans="1:11" r="25">
      <c s="4" r="A25" t="s">
        <v>249</v>
      </c>
      <c s="6" r="D25" t="n">
        <v>2400</v>
      </c>
      <c s="6" r="I25" t="n">
        <v>2400</v>
      </c>
      <c s="7" r="K25" t="n">
        <v>4100</v>
      </c>
    </row>
    <row spans="1:11" r="26">
      <c s="4" r="A26" t="s">
        <v>295</v>
      </c>
      <c s="7" r="D26" t="n">
        <v>1100</v>
      </c>
      <c s="7" r="I26" t="n">
        <v>1100</v>
      </c>
    </row>
    <row spans="1:11" r="27">
      <c s="4" r="A27" t="s">
        <v>300</v>
      </c>
      <c s="4" r="I27" t="s">
        <v>312</v>
      </c>
    </row>
    <row spans="1:11" r="28">
      <c s="4" r="A28" t="s">
        <v>302</v>
      </c>
      <c s="4" r="G28" t="s">
        <v>313</v>
      </c>
    </row>
    <row spans="1:11" r="29">
      <c s="4" r="A29" t="s">
        <v>304</v>
      </c>
      <c s="4" r="G29" t="s">
        <v>314</v>
      </c>
    </row>
    <row spans="1:11" r="30">
      <c s="4" r="A30" t="s">
        <v>315</v>
      </c>
    </row>
    <row spans="1:11" r="31">
      <c s="3" r="A31" t="s">
        <v>242</v>
      </c>
    </row>
    <row spans="1:11" r="32">
      <c s="4" r="A32" t="s">
        <v>249</v>
      </c>
      <c s="7" r="B32" t="n">
        <v>7600</v>
      </c>
      <c s="7" r="G32" t="n">
        <v>7600</v>
      </c>
      <c s="7" r="J32" t="n">
        <v>9200</v>
      </c>
    </row>
    <row spans="1:11" r="33">
      <c s="4" r="A33" t="s">
        <v>250</v>
      </c>
      <c s="6" r="B33" t="n">
        <v>3800</v>
      </c>
      <c s="6" r="G33" t="n">
        <v>3800</v>
      </c>
      <c s="6" r="J33" t="n">
        <v>4600</v>
      </c>
    </row>
    <row spans="1:11" r="34">
      <c s="4" r="A34" t="s">
        <v>295</v>
      </c>
      <c s="6" r="B34" t="n">
        <v>7560</v>
      </c>
      <c s="6" r="G34" t="n">
        <v>7560</v>
      </c>
    </row>
    <row spans="1:11" r="35">
      <c s="4" r="A35" t="s">
        <v>296</v>
      </c>
      <c s="4" r="E35" t="s">
        <v>316</v>
      </c>
    </row>
    <row spans="1:11" r="36">
      <c s="4" r="A36" t="s">
        <v>317</v>
      </c>
      <c s="7" r="J36" t="n">
        <v>2100</v>
      </c>
    </row>
    <row spans="1:11" r="37">
      <c s="4" r="A37" t="s">
        <v>299</v>
      </c>
      <c s="7" r="B37" t="n">
        <v>3780</v>
      </c>
      <c s="7" r="G37" t="n">
        <v>3780</v>
      </c>
    </row>
    <row spans="1:11" r="38">
      <c s="4" r="A38" t="s">
        <v>252</v>
      </c>
      <c s="4" r="B38" t="s">
        <v>253</v>
      </c>
      <c s="4" r="J38" t="s">
        <v>253</v>
      </c>
    </row>
    <row spans="1:11" r="39">
      <c s="4" r="A39" t="s">
        <v>300</v>
      </c>
      <c s="4" r="C39" t="s">
        <v>318</v>
      </c>
      <c s="4" r="G39" t="s">
        <v>319</v>
      </c>
    </row>
    <row spans="1:11" r="40">
      <c s="4" r="A40" t="s">
        <v>305</v>
      </c>
      <c s="4" r="E40" t="s">
        <v>320</v>
      </c>
    </row>
    <row spans="1:11" r="41">
      <c s="4" r="A41" t="s">
        <v>307</v>
      </c>
      <c s="7" r="E41" t="n">
        <v>1200</v>
      </c>
    </row>
    <row spans="1:11" r="42">
      <c s="4" r="A42" t="s">
        <v>254</v>
      </c>
    </row>
    <row spans="1:11" r="43">
      <c s="3" r="A43" t="s">
        <v>242</v>
      </c>
    </row>
    <row spans="1:11" r="44">
      <c s="4" r="A44" t="s">
        <v>249</v>
      </c>
      <c s="7" r="F44" t="n">
        <v>5400</v>
      </c>
    </row>
    <row spans="1:11" r="45">
      <c s="4" r="A45" t="s">
        <v>250</v>
      </c>
      <c s="7" r="B45" t="n">
        <v>4100</v>
      </c>
      <c s="7" r="F45" t="n">
        <v>5400</v>
      </c>
      <c s="7" r="G45" t="n">
        <v>4100</v>
      </c>
    </row>
    <row spans="1:11" r="46">
      <c s="4" r="A46" t="s">
        <v>295</v>
      </c>
      <c s="6" r="B46" t="n">
        <v>4900</v>
      </c>
      <c s="7" r="G46" t="n">
        <v>4900</v>
      </c>
    </row>
    <row spans="1:11" r="47">
      <c s="4" r="A47" t="s">
        <v>321</v>
      </c>
      <c s="4" r="G47" t="s">
        <v>322</v>
      </c>
    </row>
    <row spans="1:11" r="48">
      <c s="4" r="A48" t="s">
        <v>323</v>
      </c>
      <c s="4" r="G48" t="s">
        <v>324</v>
      </c>
    </row>
    <row spans="1:11" r="49">
      <c s="4" r="A49" t="s">
        <v>255</v>
      </c>
      <c s="6" r="B49" t="n">
        <v>1300</v>
      </c>
      <c s="7" r="G49" t="n">
        <v>1300</v>
      </c>
    </row>
    <row spans="1:11" r="50">
      <c s="4" r="A50" t="s">
        <v>299</v>
      </c>
      <c s="7" r="B50" t="n">
        <v>800</v>
      </c>
      <c s="7" r="G50" t="n">
        <v>800</v>
      </c>
    </row>
    <row spans="1:11" r="51">
      <c s="4" r="A51" t="s">
        <v>300</v>
      </c>
      <c s="4" r="G51" t="s">
        <v>325</v>
      </c>
    </row>
    <row spans="1:11" r="52">
      <c s="4" r="A52" t="s">
        <v>302</v>
      </c>
      <c s="4" r="G52" t="s">
        <v>303</v>
      </c>
    </row>
    <row spans="1:11" r="53">
      <c s="4" r="A53" t="s">
        <v>304</v>
      </c>
      <c s="4" r="G53" t="s">
        <v>326</v>
      </c>
    </row>
  </sheetData>
  <mergeCells count="4">
    <mergeCell ref="A1:A2"/>
    <mergeCell ref="B1:F1"/>
    <mergeCell ref="G1:H1"/>
    <mergeCell ref="I1:J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P4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5"/>
    <col customWidth="1" max="13" min="13" width="14"/>
    <col customWidth="1" max="14" min="14" width="15"/>
    <col customWidth="1" max="15" min="15" width="14"/>
    <col customWidth="1" max="16" min="16" width="14"/>
  </cols>
  <sheetData>
    <row spans="1:16" r="1">
      <c s="1" r="A1" t="s">
        <v>327</v>
      </c>
      <c s="2" r="B1" t="s">
        <v>237</v>
      </c>
      <c s="2" r="L1" t="s">
        <v>74</v>
      </c>
      <c s="2" r="N1" t="s">
        <v>1</v>
      </c>
    </row>
    <row spans="1:16" r="2">
      <c s="2" r="B2" t="s">
        <v>239</v>
      </c>
      <c s="2" r="C2" t="s">
        <v>2</v>
      </c>
      <c s="2" r="D2" t="s">
        <v>328</v>
      </c>
      <c s="2" r="E2" t="s">
        <v>23</v>
      </c>
      <c s="2" r="F2" t="s">
        <v>329</v>
      </c>
      <c s="2" r="G2" t="s">
        <v>330</v>
      </c>
      <c s="2" r="H2" t="s">
        <v>331</v>
      </c>
      <c s="2" r="I2" t="s">
        <v>292</v>
      </c>
      <c s="2" r="J2" t="s">
        <v>75</v>
      </c>
      <c s="2" r="K2" t="s">
        <v>332</v>
      </c>
      <c s="2" r="L2" t="s">
        <v>2</v>
      </c>
      <c s="2" r="M2" t="s">
        <v>75</v>
      </c>
      <c s="2" r="N2" t="s">
        <v>2</v>
      </c>
      <c s="2" r="O2" t="s">
        <v>75</v>
      </c>
      <c s="2" r="P2" t="s">
        <v>333</v>
      </c>
    </row>
    <row spans="1:16" r="3">
      <c s="3" r="A3" t="s">
        <v>334</v>
      </c>
    </row>
    <row spans="1:16" r="4">
      <c s="4" r="A4" t="s">
        <v>335</v>
      </c>
      <c s="7" r="C4" t="n">
        <v>5912</v>
      </c>
      <c s="7" r="E4" t="n">
        <v>9849</v>
      </c>
      <c s="7" r="L4" t="n">
        <v>5912</v>
      </c>
      <c s="7" r="N4" t="n">
        <v>5912</v>
      </c>
    </row>
    <row spans="1:16" r="5">
      <c s="4" r="A5" t="s">
        <v>336</v>
      </c>
      <c s="4" r="L5" t="s">
        <v>337</v>
      </c>
      <c s="4" r="M5" t="s">
        <v>338</v>
      </c>
      <c s="4" r="N5" t="s">
        <v>339</v>
      </c>
      <c s="4" r="O5" t="s">
        <v>316</v>
      </c>
    </row>
    <row spans="1:16" r="6">
      <c s="4" r="A6" t="s">
        <v>340</v>
      </c>
      <c s="7" r="N6" t="n">
        <v>5162</v>
      </c>
      <c s="7" r="O6" t="n">
        <v>5345</v>
      </c>
    </row>
    <row spans="1:16" r="7">
      <c s="4" r="A7" t="s">
        <v>248</v>
      </c>
    </row>
    <row spans="1:16" r="8">
      <c s="3" r="A8" t="s">
        <v>334</v>
      </c>
    </row>
    <row spans="1:16" r="9">
      <c s="4" r="A9" t="s">
        <v>335</v>
      </c>
      <c s="6" r="C9" t="n">
        <v>985</v>
      </c>
      <c s="6" r="E9" t="n">
        <v>976</v>
      </c>
      <c s="7" r="L9" t="n">
        <v>985</v>
      </c>
      <c s="6" r="N9" t="n">
        <v>985</v>
      </c>
    </row>
    <row spans="1:16" r="10">
      <c s="4" r="A10" t="s">
        <v>307</v>
      </c>
      <c s="7" r="E10" t="n">
        <v>980</v>
      </c>
    </row>
    <row spans="1:16" r="11">
      <c s="4" r="A11" t="s">
        <v>341</v>
      </c>
      <c s="4" r="E11" t="s">
        <v>306</v>
      </c>
    </row>
    <row spans="1:16" r="12">
      <c s="4" r="A12" t="s">
        <v>296</v>
      </c>
      <c s="4" r="E12" t="s">
        <v>297</v>
      </c>
    </row>
    <row spans="1:16" r="13">
      <c s="4" r="A13" t="s">
        <v>317</v>
      </c>
      <c s="6" r="C13" t="n">
        <v>5500</v>
      </c>
      <c s="6" r="L13" t="n">
        <v>5500</v>
      </c>
      <c s="6" r="N13" t="n">
        <v>5500</v>
      </c>
    </row>
    <row spans="1:16" r="14">
      <c s="4" r="A14" t="s">
        <v>254</v>
      </c>
    </row>
    <row spans="1:16" r="15">
      <c s="3" r="A15" t="s">
        <v>334</v>
      </c>
    </row>
    <row spans="1:16" r="16">
      <c s="4" r="A16" t="s">
        <v>335</v>
      </c>
      <c s="6" r="C16" t="n">
        <v>4927</v>
      </c>
      <c s="7" r="E16" t="n">
        <v>6484</v>
      </c>
      <c s="6" r="L16" t="n">
        <v>4927</v>
      </c>
      <c s="6" r="N16" t="n">
        <v>4927</v>
      </c>
    </row>
    <row spans="1:16" r="17">
      <c s="4" r="A17" t="s">
        <v>307</v>
      </c>
      <c s="7" r="C17" t="n">
        <v>330</v>
      </c>
      <c s="7" r="D17" t="n">
        <v>800</v>
      </c>
      <c s="7" r="F17" t="n">
        <v>1150</v>
      </c>
      <c s="7" r="G17" t="n">
        <v>800</v>
      </c>
      <c s="7" r="H17" t="n">
        <v>1100</v>
      </c>
      <c s="7" r="J17" t="n">
        <v>1100</v>
      </c>
      <c s="7" r="K17" t="n">
        <v>800</v>
      </c>
      <c s="7" r="L17" t="n">
        <v>330</v>
      </c>
      <c s="7" r="M17" t="n">
        <v>1100</v>
      </c>
      <c s="7" r="N17" t="n">
        <v>330</v>
      </c>
      <c s="7" r="O17" t="n">
        <v>1100</v>
      </c>
      <c s="7" r="P17" t="n">
        <v>1480</v>
      </c>
    </row>
    <row spans="1:16" r="18">
      <c s="4" r="A18" t="s">
        <v>341</v>
      </c>
      <c s="4" r="C18" t="s">
        <v>306</v>
      </c>
      <c s="4" r="D18" t="s">
        <v>306</v>
      </c>
      <c s="4" r="F18" t="s">
        <v>306</v>
      </c>
      <c s="4" r="G18" t="s">
        <v>342</v>
      </c>
      <c s="4" r="H18" t="s">
        <v>306</v>
      </c>
      <c s="4" r="J18" t="s">
        <v>306</v>
      </c>
      <c s="4" r="K18" t="s">
        <v>306</v>
      </c>
    </row>
    <row spans="1:16" r="19">
      <c s="4" r="A19" t="s">
        <v>296</v>
      </c>
      <c s="4" r="C19" t="s">
        <v>343</v>
      </c>
      <c s="4" r="D19" t="s">
        <v>344</v>
      </c>
      <c s="4" r="F19" t="s">
        <v>345</v>
      </c>
      <c s="4" r="G19" t="s">
        <v>346</v>
      </c>
      <c s="4" r="H19" t="s">
        <v>347</v>
      </c>
      <c s="4" r="J19" t="s">
        <v>348</v>
      </c>
      <c s="4" r="K19" t="s">
        <v>349</v>
      </c>
      <c s="4" r="L19" t="s">
        <v>343</v>
      </c>
      <c s="4" r="M19" t="s">
        <v>348</v>
      </c>
      <c s="4" r="N19" t="s">
        <v>343</v>
      </c>
      <c s="4" r="O19" t="s">
        <v>348</v>
      </c>
      <c s="4" r="P19" t="s">
        <v>345</v>
      </c>
    </row>
    <row spans="1:16" r="20">
      <c s="4" r="A20" t="s">
        <v>317</v>
      </c>
      <c s="7" r="C20" t="n">
        <v>3280</v>
      </c>
      <c s="7" r="L20" t="n">
        <v>3280</v>
      </c>
      <c s="7" r="N20" t="n">
        <v>3280</v>
      </c>
    </row>
    <row spans="1:16" r="21">
      <c s="4" r="A21" t="s">
        <v>299</v>
      </c>
      <c s="7" r="C21" t="n">
        <v>820</v>
      </c>
      <c s="7" r="L21" t="n">
        <v>820</v>
      </c>
      <c s="7" r="N21" t="n">
        <v>820</v>
      </c>
    </row>
    <row spans="1:16" r="22">
      <c s="4" r="A22" t="s">
        <v>340</v>
      </c>
      <c s="7" r="D22" t="n">
        <v>800</v>
      </c>
    </row>
    <row spans="1:16" r="23">
      <c s="4" r="A23" t="s">
        <v>252</v>
      </c>
      <c s="4" r="K23" t="s">
        <v>310</v>
      </c>
    </row>
    <row spans="1:16" r="24">
      <c s="4" r="A24" t="s">
        <v>350</v>
      </c>
    </row>
    <row spans="1:16" r="25">
      <c s="3" r="A25" t="s">
        <v>334</v>
      </c>
    </row>
    <row spans="1:16" r="26">
      <c s="4" r="A26" t="s">
        <v>307</v>
      </c>
      <c s="7" r="B26" t="n">
        <v>1100</v>
      </c>
    </row>
    <row spans="1:16" r="27">
      <c s="4" r="A27" t="s">
        <v>341</v>
      </c>
      <c s="4" r="B27" t="s">
        <v>306</v>
      </c>
    </row>
    <row spans="1:16" r="28">
      <c s="4" r="A28" t="s">
        <v>296</v>
      </c>
      <c s="4" r="B28" t="s">
        <v>351</v>
      </c>
    </row>
    <row spans="1:16" r="29">
      <c s="4" r="A29" t="s">
        <v>311</v>
      </c>
    </row>
    <row spans="1:16" r="30">
      <c s="3" r="A30" t="s">
        <v>334</v>
      </c>
    </row>
    <row spans="1:16" r="31">
      <c s="4" r="A31" t="s">
        <v>335</v>
      </c>
      <c s="6" r="E31" t="n">
        <v>1220</v>
      </c>
    </row>
    <row spans="1:16" r="32">
      <c s="4" r="A32" t="s">
        <v>307</v>
      </c>
      <c s="7" r="H32" t="n">
        <v>300</v>
      </c>
      <c s="7" r="P32" t="n">
        <v>810</v>
      </c>
    </row>
    <row spans="1:16" r="33">
      <c s="4" r="A33" t="s">
        <v>296</v>
      </c>
      <c s="4" r="H33" t="s">
        <v>352</v>
      </c>
      <c s="4" r="P33" t="s">
        <v>353</v>
      </c>
    </row>
    <row spans="1:16" r="34">
      <c s="4" r="A34" t="s">
        <v>354</v>
      </c>
    </row>
    <row spans="1:16" r="35">
      <c s="3" r="A35" t="s">
        <v>334</v>
      </c>
    </row>
    <row spans="1:16" r="36">
      <c s="4" r="A36" t="s">
        <v>335</v>
      </c>
      <c s="6" r="E36" t="n">
        <v>1139</v>
      </c>
    </row>
    <row spans="1:16" r="37">
      <c s="4" r="A37" t="s">
        <v>307</v>
      </c>
      <c s="7" r="I37" t="n">
        <v>1200</v>
      </c>
    </row>
    <row spans="1:16" r="38">
      <c s="4" r="A38" t="s">
        <v>341</v>
      </c>
      <c s="4" r="I38" t="s">
        <v>320</v>
      </c>
    </row>
    <row spans="1:16" r="39">
      <c s="4" r="A39" t="s">
        <v>296</v>
      </c>
      <c s="4" r="I39" t="s">
        <v>316</v>
      </c>
    </row>
    <row spans="1:16" r="40">
      <c s="4" r="A40" t="s">
        <v>317</v>
      </c>
      <c s="7" r="I40" t="n">
        <v>2100</v>
      </c>
    </row>
    <row spans="1:16" r="41">
      <c s="4" r="A41" t="s">
        <v>355</v>
      </c>
    </row>
    <row spans="1:16" r="42">
      <c s="3" r="A42" t="s">
        <v>334</v>
      </c>
    </row>
    <row spans="1:16" r="43">
      <c s="4" r="A43" t="s">
        <v>335</v>
      </c>
      <c s="7" r="E43" t="n">
        <v>30</v>
      </c>
    </row>
  </sheetData>
  <mergeCells count="4">
    <mergeCell ref="A1:A2"/>
    <mergeCell ref="B1:K1"/>
    <mergeCell ref="L1:M1"/>
    <mergeCell ref="N1:O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L7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spans="1:12" r="1">
      <c s="1" r="A1" t="s">
        <v>356</v>
      </c>
      <c s="2" r="B1" t="s">
        <v>237</v>
      </c>
      <c s="2" r="D1" t="s">
        <v>1</v>
      </c>
    </row>
    <row spans="1:12" r="2">
      <c s="2" r="B2" t="s">
        <v>239</v>
      </c>
      <c s="2" r="C2" t="s">
        <v>332</v>
      </c>
      <c s="2" r="D2" t="s">
        <v>2</v>
      </c>
      <c s="2" r="E2" t="s">
        <v>75</v>
      </c>
      <c s="2" r="F2" t="s">
        <v>328</v>
      </c>
      <c s="2" r="G2" t="s">
        <v>23</v>
      </c>
      <c s="2" r="H2" t="s">
        <v>329</v>
      </c>
      <c s="2" r="I2" t="s">
        <v>333</v>
      </c>
      <c s="2" r="J2" t="s">
        <v>330</v>
      </c>
      <c s="2" r="K2" t="s">
        <v>331</v>
      </c>
      <c s="2" r="L2" t="s">
        <v>292</v>
      </c>
    </row>
    <row spans="1:12" r="3">
      <c s="3" r="A3" t="s">
        <v>334</v>
      </c>
    </row>
    <row spans="1:12" r="4">
      <c s="4" r="A4" t="s">
        <v>357</v>
      </c>
      <c s="7" r="D4" t="n">
        <v>19196000</v>
      </c>
      <c s="7" r="G4" t="n">
        <v>17747000</v>
      </c>
    </row>
    <row spans="1:12" r="5">
      <c s="4" r="A5" t="s">
        <v>358</v>
      </c>
      <c s="6" r="D5" t="n">
        <v>13355000</v>
      </c>
      <c s="7" r="E5" t="n">
        <v>15682000</v>
      </c>
    </row>
    <row spans="1:12" r="6">
      <c s="4" r="A6" t="s">
        <v>251</v>
      </c>
    </row>
    <row spans="1:12" r="7">
      <c s="3" r="A7" t="s">
        <v>334</v>
      </c>
    </row>
    <row spans="1:12" r="8">
      <c s="4" r="A8" t="s">
        <v>317</v>
      </c>
      <c s="7" r="L8" t="n">
        <v>2100000</v>
      </c>
    </row>
    <row spans="1:12" r="9">
      <c s="4" r="A9" t="s">
        <v>307</v>
      </c>
      <c s="7" r="L9" t="n">
        <v>1200000</v>
      </c>
    </row>
    <row spans="1:12" r="10">
      <c s="4" r="A10" t="s">
        <v>311</v>
      </c>
    </row>
    <row spans="1:12" r="11">
      <c s="3" r="A11" t="s">
        <v>334</v>
      </c>
    </row>
    <row spans="1:12" r="12">
      <c s="4" r="A12" t="s">
        <v>307</v>
      </c>
      <c s="7" r="I12" t="n">
        <v>810000</v>
      </c>
      <c s="7" r="K12" t="n">
        <v>300000</v>
      </c>
    </row>
    <row spans="1:12" r="13">
      <c s="4" r="A13" t="s">
        <v>248</v>
      </c>
    </row>
    <row spans="1:12" r="14">
      <c s="3" r="A14" t="s">
        <v>334</v>
      </c>
    </row>
    <row spans="1:12" r="15">
      <c s="4" r="A15" t="s">
        <v>317</v>
      </c>
      <c s="6" r="D15" t="n">
        <v>5500000</v>
      </c>
    </row>
    <row spans="1:12" r="16">
      <c s="4" r="A16" t="s">
        <v>307</v>
      </c>
      <c s="6" r="G16" t="n">
        <v>980000</v>
      </c>
    </row>
    <row spans="1:12" r="17">
      <c s="4" r="A17" t="s">
        <v>254</v>
      </c>
    </row>
    <row spans="1:12" r="18">
      <c s="3" r="A18" t="s">
        <v>334</v>
      </c>
    </row>
    <row spans="1:12" r="19">
      <c s="4" r="A19" t="s">
        <v>317</v>
      </c>
      <c s="6" r="D19" t="n">
        <v>3280000</v>
      </c>
    </row>
    <row spans="1:12" r="20">
      <c s="4" r="A20" t="s">
        <v>252</v>
      </c>
      <c s="4" r="C20" t="s">
        <v>310</v>
      </c>
    </row>
    <row spans="1:12" r="21">
      <c s="4" r="A21" t="s">
        <v>299</v>
      </c>
      <c s="6" r="D21" t="n">
        <v>820000</v>
      </c>
    </row>
    <row spans="1:12" r="22">
      <c s="4" r="A22" t="s">
        <v>307</v>
      </c>
      <c s="7" r="C22" t="n">
        <v>800000</v>
      </c>
      <c s="6" r="D22" t="n">
        <v>330000</v>
      </c>
      <c s="7" r="E22" t="n">
        <v>1100000</v>
      </c>
      <c s="7" r="F22" t="n">
        <v>800000</v>
      </c>
      <c s="7" r="H22" t="n">
        <v>1150000</v>
      </c>
      <c s="7" r="I22" t="n">
        <v>1480000</v>
      </c>
      <c s="7" r="J22" t="n">
        <v>800000</v>
      </c>
      <c s="7" r="K22" t="n">
        <v>1100000</v>
      </c>
    </row>
    <row spans="1:12" r="23">
      <c s="4" r="A23" t="s">
        <v>350</v>
      </c>
    </row>
    <row spans="1:12" r="24">
      <c s="3" r="A24" t="s">
        <v>334</v>
      </c>
    </row>
    <row spans="1:12" r="25">
      <c s="4" r="A25" t="s">
        <v>307</v>
      </c>
      <c s="7" r="B25" t="n">
        <v>1100000</v>
      </c>
    </row>
    <row spans="1:12" r="26">
      <c s="4" r="A26" t="s">
        <v>359</v>
      </c>
    </row>
    <row spans="1:12" r="27">
      <c s="3" r="A27" t="s">
        <v>334</v>
      </c>
    </row>
    <row spans="1:12" r="28">
      <c s="4" r="A28" t="s">
        <v>357</v>
      </c>
      <c s="6" r="D28" t="n">
        <v>19200000</v>
      </c>
    </row>
    <row spans="1:12" r="29">
      <c s="4" r="A29" t="s">
        <v>299</v>
      </c>
      <c s="7" r="D29" t="n">
        <v>10300000</v>
      </c>
    </row>
    <row spans="1:12" r="30">
      <c s="4" r="A30" t="s">
        <v>360</v>
      </c>
    </row>
    <row spans="1:12" r="31">
      <c s="3" r="A31" t="s">
        <v>334</v>
      </c>
    </row>
    <row spans="1:12" r="32">
      <c s="4" r="A32" t="s">
        <v>252</v>
      </c>
      <c s="4" r="D32" t="s">
        <v>253</v>
      </c>
    </row>
    <row spans="1:12" r="33">
      <c s="4" r="A33" t="s">
        <v>361</v>
      </c>
    </row>
    <row spans="1:12" r="34">
      <c s="3" r="A34" t="s">
        <v>334</v>
      </c>
    </row>
    <row spans="1:12" r="35">
      <c s="4" r="A35" t="s">
        <v>252</v>
      </c>
      <c s="4" r="D35" t="s">
        <v>310</v>
      </c>
    </row>
    <row spans="1:12" r="36">
      <c s="4" r="A36" t="s">
        <v>362</v>
      </c>
    </row>
    <row spans="1:12" r="37">
      <c s="3" r="A37" t="s">
        <v>334</v>
      </c>
    </row>
    <row spans="1:12" r="38">
      <c s="4" r="A38" t="s">
        <v>357</v>
      </c>
      <c s="7" r="D38" t="n">
        <v>7555000</v>
      </c>
      <c s="6" r="G38" t="n">
        <v>11372000</v>
      </c>
    </row>
    <row spans="1:12" r="39">
      <c s="4" r="A39" t="s">
        <v>317</v>
      </c>
      <c s="7" r="D39" t="n">
        <v>2100000</v>
      </c>
    </row>
    <row spans="1:12" r="40">
      <c s="4" r="A40" t="s">
        <v>252</v>
      </c>
      <c s="4" r="D40" t="s">
        <v>253</v>
      </c>
    </row>
    <row spans="1:12" r="41">
      <c s="4" r="A41" t="s">
        <v>363</v>
      </c>
      <c s="4" r="D41" t="s">
        <v>364</v>
      </c>
    </row>
    <row spans="1:12" r="42">
      <c s="4" r="A42" t="s">
        <v>365</v>
      </c>
    </row>
    <row spans="1:12" r="43">
      <c s="3" r="A43" t="s">
        <v>334</v>
      </c>
    </row>
    <row spans="1:12" r="44">
      <c s="4" r="A44" t="s">
        <v>357</v>
      </c>
      <c s="7" r="D44" t="n">
        <v>498000</v>
      </c>
      <c s="6" r="G44" t="n">
        <v>651000</v>
      </c>
    </row>
    <row spans="1:12" r="45">
      <c s="4" r="A45" t="s">
        <v>252</v>
      </c>
      <c s="4" r="D45" t="s">
        <v>310</v>
      </c>
    </row>
    <row spans="1:12" r="46">
      <c s="4" r="A46" t="s">
        <v>363</v>
      </c>
      <c s="4" r="D46" t="s">
        <v>364</v>
      </c>
    </row>
    <row spans="1:12" r="47">
      <c s="4" r="A47" t="s">
        <v>366</v>
      </c>
    </row>
    <row spans="1:12" r="48">
      <c s="3" r="A48" t="s">
        <v>334</v>
      </c>
    </row>
    <row spans="1:12" r="49">
      <c s="4" r="A49" t="s">
        <v>357</v>
      </c>
      <c s="7" r="D49" t="n">
        <v>10608000</v>
      </c>
      <c s="7" r="G49" t="n">
        <v>5723000</v>
      </c>
    </row>
    <row spans="1:12" r="50">
      <c s="4" r="A50" t="s">
        <v>302</v>
      </c>
      <c s="4" r="D50" t="s">
        <v>303</v>
      </c>
    </row>
    <row spans="1:12" r="51">
      <c s="4" r="A51" t="s">
        <v>304</v>
      </c>
      <c s="4" r="D51" t="s">
        <v>301</v>
      </c>
    </row>
    <row spans="1:12" r="52">
      <c s="4" r="A52" t="s">
        <v>252</v>
      </c>
      <c s="4" r="D52" t="s">
        <v>310</v>
      </c>
    </row>
    <row spans="1:12" r="53">
      <c s="4" r="A53" t="s">
        <v>250</v>
      </c>
      <c s="7" r="D53" t="n">
        <v>5080000</v>
      </c>
    </row>
    <row spans="1:12" r="54">
      <c s="4" r="A54" t="s">
        <v>367</v>
      </c>
    </row>
    <row spans="1:12" r="55">
      <c s="3" r="A55" t="s">
        <v>334</v>
      </c>
    </row>
    <row spans="1:12" r="56">
      <c s="4" r="A56" t="s">
        <v>358</v>
      </c>
      <c s="7" r="B56" t="n">
        <v>5000000</v>
      </c>
    </row>
    <row spans="1:12" r="57">
      <c s="4" r="A57" t="s">
        <v>368</v>
      </c>
    </row>
    <row spans="1:12" r="58">
      <c s="3" r="A58" t="s">
        <v>334</v>
      </c>
    </row>
    <row spans="1:12" r="59">
      <c s="4" r="A59" t="s">
        <v>357</v>
      </c>
      <c s="7" r="D59" t="n">
        <v>207000</v>
      </c>
    </row>
    <row spans="1:12" r="60">
      <c s="4" r="A60" t="s">
        <v>252</v>
      </c>
      <c s="4" r="D60" t="s">
        <v>310</v>
      </c>
    </row>
    <row spans="1:12" r="61">
      <c s="4" r="A61" t="s">
        <v>363</v>
      </c>
      <c s="4" r="D61" t="s">
        <v>369</v>
      </c>
    </row>
    <row spans="1:12" r="62">
      <c s="4" r="A62" t="s">
        <v>370</v>
      </c>
    </row>
    <row spans="1:12" r="63">
      <c s="3" r="A63" t="s">
        <v>334</v>
      </c>
    </row>
    <row spans="1:12" r="64">
      <c s="4" r="A64" t="s">
        <v>252</v>
      </c>
      <c s="4" r="B64" t="s">
        <v>310</v>
      </c>
    </row>
    <row spans="1:12" r="65">
      <c s="4" r="A65" t="s">
        <v>307</v>
      </c>
      <c s="7" r="B65" t="n">
        <v>94000</v>
      </c>
    </row>
    <row spans="1:12" r="66">
      <c s="4" r="A66" t="s">
        <v>371</v>
      </c>
    </row>
    <row spans="1:12" r="67">
      <c s="3" r="A67" t="s">
        <v>334</v>
      </c>
    </row>
    <row spans="1:12" r="68">
      <c s="4" r="A68" t="s">
        <v>357</v>
      </c>
      <c s="7" r="D68" t="n">
        <v>328000</v>
      </c>
    </row>
    <row spans="1:12" r="69">
      <c s="4" r="A69" t="s">
        <v>302</v>
      </c>
      <c s="4" r="D69" t="s">
        <v>372</v>
      </c>
    </row>
    <row spans="1:12" r="70">
      <c s="4" r="A70" t="s">
        <v>304</v>
      </c>
      <c s="4" r="D70" t="s">
        <v>369</v>
      </c>
    </row>
    <row spans="1:12" r="71">
      <c s="4" r="A71" t="s">
        <v>252</v>
      </c>
      <c s="4" r="D71" t="s">
        <v>31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37"/>
    <col customWidth="1" max="3" min="3" width="27"/>
  </cols>
  <sheetData>
    <row spans="1:3" r="1">
      <c s="1" r="A1" t="s">
        <v>373</v>
      </c>
      <c s="2" r="B1" t="s">
        <v>374</v>
      </c>
      <c s="2" r="C1" t="s">
        <v>375</v>
      </c>
    </row>
    <row spans="1:3" r="2">
      <c s="3" r="A2" t="s">
        <v>376</v>
      </c>
    </row>
    <row spans="1:3" r="3">
      <c s="4" r="A3" t="s">
        <v>377</v>
      </c>
      <c s="7" r="B3" t="n">
        <v>19</v>
      </c>
    </row>
    <row spans="1:3" r="4">
      <c s="4" r="A4" t="s">
        <v>378</v>
      </c>
      <c s="6" r="B4" t="n">
        <v>20000000</v>
      </c>
    </row>
    <row spans="1:3" r="5">
      <c s="4" r="A5" t="s">
        <v>341</v>
      </c>
      <c s="4" r="B5" t="s">
        <v>379</v>
      </c>
    </row>
    <row spans="1:3" r="6">
      <c s="4" r="A6" t="s">
        <v>380</v>
      </c>
      <c s="8" r="B6" t="n">
        <v>0.5</v>
      </c>
    </row>
    <row spans="1:3" r="7">
      <c s="4" r="A7" t="s">
        <v>381</v>
      </c>
      <c s="10" r="C7" t="n">
        <v>20.7</v>
      </c>
    </row>
    <row spans="1:3" r="8">
      <c s="4" r="A8" t="s">
        <v>382</v>
      </c>
      <c s="11" r="C8" t="n">
        <v>0.003743</v>
      </c>
    </row>
    <row spans="1:3" r="9">
      <c s="4" r="A9" t="s">
        <v>383</v>
      </c>
      <c s="6" r="C9" t="n">
        <v>4435</v>
      </c>
    </row>
    <row spans="1:3" r="10">
      <c s="4" r="A10" t="s">
        <v>296</v>
      </c>
      <c s="4" r="C10" t="s">
        <v>384</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69"/>
    <col customWidth="1" max="2" min="2" width="21"/>
    <col customWidth="1" max="3" min="3" width="21"/>
    <col customWidth="1" max="4" min="4" width="25"/>
    <col customWidth="1" max="5" min="5" width="21"/>
  </cols>
  <sheetData>
    <row spans="1:5" r="1">
      <c s="1" r="A1" t="s">
        <v>385</v>
      </c>
      <c s="2" r="B1" t="s">
        <v>74</v>
      </c>
      <c s="2" r="D1" t="s">
        <v>1</v>
      </c>
    </row>
    <row spans="1:5" r="2">
      <c s="2" r="B2" t="s">
        <v>386</v>
      </c>
      <c s="2" r="C2" t="s">
        <v>387</v>
      </c>
      <c s="2" r="D2" t="s">
        <v>388</v>
      </c>
      <c s="2" r="E2" t="s">
        <v>387</v>
      </c>
    </row>
    <row spans="1:5" r="3">
      <c s="3" r="A3" t="s">
        <v>176</v>
      </c>
    </row>
    <row spans="1:5" r="4">
      <c s="4" r="A4" t="s">
        <v>389</v>
      </c>
      <c s="6" r="D4" t="n">
        <v>3</v>
      </c>
    </row>
    <row spans="1:5" r="5">
      <c s="3" r="A5" t="s">
        <v>390</v>
      </c>
    </row>
    <row spans="1:5" r="6">
      <c s="4" r="A6" t="s">
        <v>391</v>
      </c>
      <c s="7" r="B6" t="n">
        <v>5356</v>
      </c>
      <c s="7" r="C6" t="n">
        <v>7588</v>
      </c>
      <c s="7" r="D6" t="n">
        <v>13718</v>
      </c>
      <c s="7" r="E6" t="n">
        <v>14409</v>
      </c>
    </row>
    <row spans="1:5" r="7">
      <c s="4" r="A7" t="s">
        <v>392</v>
      </c>
    </row>
    <row spans="1:5" r="8">
      <c s="3" r="A8" t="s">
        <v>390</v>
      </c>
    </row>
    <row spans="1:5" r="9">
      <c s="4" r="A9" t="s">
        <v>393</v>
      </c>
      <c s="4" r="B9" t="s">
        <v>394</v>
      </c>
      <c s="4" r="C9" t="s">
        <v>395</v>
      </c>
      <c s="4" r="D9" t="s">
        <v>396</v>
      </c>
      <c s="4" r="E9" t="s">
        <v>397</v>
      </c>
    </row>
    <row spans="1:5" r="10">
      <c s="4" r="A10" t="s">
        <v>391</v>
      </c>
      <c s="7" r="B10" t="n">
        <v>5300</v>
      </c>
      <c s="7" r="C10" t="n">
        <v>7200</v>
      </c>
      <c s="7" r="D10" t="n">
        <v>13500</v>
      </c>
      <c s="7" r="E10" t="n">
        <v>14000</v>
      </c>
    </row>
    <row spans="1:5" r="11">
      <c s="4" r="A11" t="s">
        <v>398</v>
      </c>
    </row>
    <row spans="1:5" r="12">
      <c s="3" r="A12" t="s">
        <v>390</v>
      </c>
    </row>
    <row spans="1:5" r="13">
      <c s="4" r="A13" t="s">
        <v>393</v>
      </c>
      <c s="4" r="B13" t="s">
        <v>310</v>
      </c>
      <c s="4" r="C13" t="s">
        <v>399</v>
      </c>
    </row>
    <row spans="1:5" r="14">
      <c s="4" r="A14" t="s">
        <v>391</v>
      </c>
      <c s="7" r="B14" t="n">
        <v>5600</v>
      </c>
      <c s="7" r="C14" t="n">
        <v>7600</v>
      </c>
    </row>
    <row spans="1:5" r="15">
      <c s="4" r="A15" t="s">
        <v>400</v>
      </c>
    </row>
    <row spans="1:5" r="16">
      <c s="3" r="A16" t="s">
        <v>390</v>
      </c>
    </row>
    <row spans="1:5" r="17">
      <c s="4" r="A17" t="s">
        <v>393</v>
      </c>
      <c s="4" r="B17" t="s">
        <v>401</v>
      </c>
      <c s="4" r="D17" t="s">
        <v>401</v>
      </c>
      <c s="4" r="E17" t="s">
        <v>402</v>
      </c>
    </row>
    <row spans="1:5" r="18">
      <c s="4" r="A18" t="s">
        <v>403</v>
      </c>
    </row>
    <row spans="1:5" r="19">
      <c s="3" r="A19" t="s">
        <v>390</v>
      </c>
    </row>
    <row spans="1:5" r="20">
      <c s="4" r="A20" t="s">
        <v>393</v>
      </c>
      <c s="4" r="B20" t="s">
        <v>404</v>
      </c>
      <c s="4" r="C20" t="s">
        <v>405</v>
      </c>
      <c s="4" r="E20" t="s">
        <v>406</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73</v>
      </c>
      <c s="2" r="B1" t="s">
        <v>74</v>
      </c>
      <c s="2" r="D1" t="s">
        <v>1</v>
      </c>
    </row>
    <row spans="1:5" r="2">
      <c s="2" r="B2" t="s">
        <v>2</v>
      </c>
      <c s="2" r="C2" t="s">
        <v>75</v>
      </c>
      <c s="2" r="D2" t="s">
        <v>2</v>
      </c>
      <c s="2" r="E2" t="s">
        <v>75</v>
      </c>
    </row>
    <row spans="1:5" r="3">
      <c s="3" r="A3" t="s">
        <v>76</v>
      </c>
    </row>
    <row spans="1:5" r="4">
      <c s="4" r="A4" t="s">
        <v>77</v>
      </c>
      <c s="7" r="B4" t="n">
        <v>5356</v>
      </c>
      <c s="7" r="C4" t="n">
        <v>7588</v>
      </c>
      <c s="7" r="D4" t="n">
        <v>13718</v>
      </c>
      <c s="7" r="E4" t="n">
        <v>14409</v>
      </c>
    </row>
    <row spans="1:5" r="5">
      <c s="4" r="A5" t="s">
        <v>78</v>
      </c>
      <c s="6" r="B5" t="n">
        <v>-5627</v>
      </c>
      <c s="6" r="C5" t="n">
        <v>-7567</v>
      </c>
      <c s="6" r="D5" t="n">
        <v>-14501</v>
      </c>
      <c s="6" r="E5" t="n">
        <v>-15359</v>
      </c>
    </row>
    <row spans="1:5" r="6">
      <c s="4" r="A6" t="s">
        <v>79</v>
      </c>
      <c s="6" r="B6" t="n">
        <v>-271</v>
      </c>
      <c s="6" r="C6" t="n">
        <v>21</v>
      </c>
      <c s="6" r="D6" t="n">
        <v>-783</v>
      </c>
      <c s="6" r="E6" t="n">
        <v>-950</v>
      </c>
    </row>
    <row spans="1:5" r="7">
      <c s="3" r="A7" t="s">
        <v>80</v>
      </c>
    </row>
    <row spans="1:5" r="8">
      <c s="4" r="A8" t="s">
        <v>81</v>
      </c>
      <c s="6" r="B8" t="n">
        <v>-890</v>
      </c>
      <c s="6" r="C8" t="n">
        <v>-746</v>
      </c>
      <c s="6" r="D8" t="n">
        <v>-1882</v>
      </c>
      <c s="6" r="E8" t="n">
        <v>-1480</v>
      </c>
    </row>
    <row spans="1:5" r="9">
      <c s="4" r="A9" t="s">
        <v>82</v>
      </c>
      <c s="6" r="B9" t="n">
        <v>-2770</v>
      </c>
      <c s="6" r="C9" t="n">
        <v>-2377</v>
      </c>
      <c s="6" r="D9" t="n">
        <v>-4649</v>
      </c>
      <c s="6" r="E9" t="n">
        <v>-4440</v>
      </c>
    </row>
    <row spans="1:5" r="10">
      <c s="4" r="A10" t="s">
        <v>83</v>
      </c>
      <c s="6" r="B10" t="n">
        <v>-1070</v>
      </c>
      <c s="6" r="C10" t="n">
        <v>-74</v>
      </c>
      <c s="6" r="D10" t="n">
        <v>-1683</v>
      </c>
      <c s="6" r="E10" t="n">
        <v>-260</v>
      </c>
    </row>
    <row spans="1:5" r="11">
      <c s="4" r="A11" t="s">
        <v>84</v>
      </c>
      <c s="6" r="B11" t="n">
        <v>-4730</v>
      </c>
      <c s="6" r="C11" t="n">
        <v>-3197</v>
      </c>
      <c s="6" r="D11" t="n">
        <v>-8214</v>
      </c>
      <c s="6" r="E11" t="n">
        <v>-6180</v>
      </c>
    </row>
    <row spans="1:5" r="12">
      <c s="4" r="A12" t="s">
        <v>85</v>
      </c>
      <c s="6" r="B12" t="n">
        <v>-5001</v>
      </c>
      <c s="6" r="C12" t="n">
        <v>-3176</v>
      </c>
      <c s="6" r="D12" t="n">
        <v>-8997</v>
      </c>
      <c s="6" r="E12" t="n">
        <v>-7130</v>
      </c>
    </row>
    <row spans="1:5" r="13">
      <c s="3" r="A13" t="s">
        <v>86</v>
      </c>
    </row>
    <row spans="1:5" r="14">
      <c s="4" r="A14" t="s">
        <v>87</v>
      </c>
      <c s="6" r="B14" t="n">
        <v>-674</v>
      </c>
      <c s="6" r="C14" t="n">
        <v>-998</v>
      </c>
      <c s="6" r="D14" t="n">
        <v>-1435</v>
      </c>
      <c s="6" r="E14" t="n">
        <v>-1873</v>
      </c>
    </row>
    <row spans="1:5" r="15">
      <c s="4" r="A15" t="s">
        <v>88</v>
      </c>
      <c s="6" r="B15" t="n">
        <v>198</v>
      </c>
      <c s="6" r="C15" t="n">
        <v>300</v>
      </c>
      <c s="6" r="D15" t="n">
        <v>279</v>
      </c>
      <c s="6" r="E15" t="n">
        <v>423</v>
      </c>
    </row>
    <row spans="1:5" r="16">
      <c s="4" r="A16" t="s">
        <v>89</v>
      </c>
      <c s="6" r="B16" t="n">
        <v>-476</v>
      </c>
      <c s="6" r="C16" t="n">
        <v>-698</v>
      </c>
      <c s="6" r="D16" t="n">
        <v>-1156</v>
      </c>
      <c s="6" r="E16" t="n">
        <v>-1450</v>
      </c>
    </row>
    <row spans="1:5" r="17">
      <c s="4" r="A17" t="s">
        <v>90</v>
      </c>
      <c s="7" r="B17" t="n">
        <v>-5477</v>
      </c>
      <c s="6" r="C17" t="n">
        <v>-3874</v>
      </c>
      <c s="7" r="D17" t="n">
        <v>-10153</v>
      </c>
      <c s="6" r="E17" t="n">
        <v>-8580</v>
      </c>
    </row>
    <row spans="1:5" r="18">
      <c s="4" r="A18" t="s">
        <v>91</v>
      </c>
      <c s="6" r="C18" t="n">
        <v>3</v>
      </c>
      <c s="6" r="E18" t="n">
        <v>-301</v>
      </c>
    </row>
    <row spans="1:5" r="19">
      <c s="4" r="A19" t="s">
        <v>92</v>
      </c>
      <c s="7" r="B19" t="n">
        <v>-5477</v>
      </c>
      <c s="6" r="C19" t="n">
        <v>-3871</v>
      </c>
      <c s="7" r="D19" t="n">
        <v>-10153</v>
      </c>
      <c s="6" r="E19" t="n">
        <v>-8881</v>
      </c>
    </row>
    <row spans="1:5" r="20">
      <c s="4" r="A20" t="s">
        <v>93</v>
      </c>
      <c s="6" r="B20" t="n">
        <v>1930</v>
      </c>
      <c s="6" r="C20" t="n">
        <v>1103</v>
      </c>
      <c s="6" r="D20" t="n">
        <v>3614</v>
      </c>
      <c s="6" r="E20" t="n">
        <v>2737</v>
      </c>
    </row>
    <row spans="1:5" r="21">
      <c s="4" r="A21" t="s">
        <v>94</v>
      </c>
      <c s="6" r="B21" t="n">
        <v>-3547</v>
      </c>
      <c s="6" r="C21" t="n">
        <v>-2768</v>
      </c>
      <c s="6" r="D21" t="n">
        <v>-6539</v>
      </c>
      <c s="6" r="E21" t="n">
        <v>-6144</v>
      </c>
    </row>
    <row spans="1:5" r="22">
      <c s="4" r="A22" t="s">
        <v>92</v>
      </c>
      <c s="6" r="B22" t="n">
        <v>-5477</v>
      </c>
      <c s="6" r="C22" t="n">
        <v>-3871</v>
      </c>
      <c s="6" r="D22" t="n">
        <v>-10153</v>
      </c>
      <c s="6" r="E22" t="n">
        <v>-8881</v>
      </c>
    </row>
    <row spans="1:5" r="23">
      <c s="3" r="A23" t="s">
        <v>95</v>
      </c>
    </row>
    <row spans="1:5" r="24">
      <c s="4" r="A24" t="s">
        <v>96</v>
      </c>
      <c s="6" r="B24" t="n">
        <v>83</v>
      </c>
      <c s="6" r="C24" t="n">
        <v>2</v>
      </c>
      <c s="6" r="D24" t="n">
        <v>129</v>
      </c>
      <c s="6" r="E24" t="n">
        <v>-116</v>
      </c>
    </row>
    <row spans="1:5" r="25">
      <c s="4" r="A25" t="s">
        <v>97</v>
      </c>
      <c s="6" r="B25" t="n">
        <v>-5394</v>
      </c>
      <c s="6" r="C25" t="n">
        <v>-3869</v>
      </c>
      <c s="6" r="D25" t="n">
        <v>-10024</v>
      </c>
      <c s="6" r="E25" t="n">
        <v>-8997</v>
      </c>
    </row>
    <row spans="1:5" r="26">
      <c s="4" r="A26" t="s">
        <v>98</v>
      </c>
      <c s="6" r="B26" t="n">
        <v>1930</v>
      </c>
      <c s="6" r="C26" t="n">
        <v>1102</v>
      </c>
      <c s="6" r="D26" t="n">
        <v>3511</v>
      </c>
      <c s="6" r="E26" t="n">
        <v>2794</v>
      </c>
    </row>
    <row spans="1:5" r="27">
      <c s="4" r="A27" t="s">
        <v>99</v>
      </c>
      <c s="7" r="B27" t="n">
        <v>-3464</v>
      </c>
      <c s="7" r="C27" t="n">
        <v>-2767</v>
      </c>
      <c s="7" r="D27" t="n">
        <v>-6513</v>
      </c>
      <c s="7" r="E27" t="n">
        <v>-6203</v>
      </c>
    </row>
    <row spans="1:5" r="28">
      <c s="3" r="A28" t="s">
        <v>100</v>
      </c>
    </row>
    <row spans="1:5" r="29">
      <c s="4" r="A29" t="s">
        <v>101</v>
      </c>
      <c s="8" r="B29" t="n">
        <v>-0.01</v>
      </c>
      <c s="8" r="C29" t="n">
        <v>-0.01</v>
      </c>
      <c s="8" r="D29" t="n">
        <v>-0.02</v>
      </c>
      <c s="8" r="E29" t="n">
        <v>-0.02</v>
      </c>
    </row>
    <row spans="1:5" r="30">
      <c s="3" r="A30" t="s">
        <v>102</v>
      </c>
    </row>
    <row spans="1:5" r="31">
      <c s="4" r="A31" t="s">
        <v>101</v>
      </c>
      <c s="6" r="B31" t="n">
        <v>460213</v>
      </c>
      <c s="6" r="C31" t="n">
        <v>365252</v>
      </c>
      <c s="6" r="D31" t="n">
        <v>460448</v>
      </c>
      <c s="6" r="E31" t="n">
        <v>33371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r="A1" t="s">
        <v>407</v>
      </c>
      <c s="2" r="B1" t="s">
        <v>74</v>
      </c>
      <c s="2" r="D1" t="s">
        <v>1</v>
      </c>
    </row>
    <row spans="1:6" r="2">
      <c s="2" r="B2" t="s">
        <v>2</v>
      </c>
      <c s="2" r="C2" t="s">
        <v>75</v>
      </c>
      <c s="2" r="D2" t="s">
        <v>2</v>
      </c>
      <c s="2" r="E2" t="s">
        <v>75</v>
      </c>
      <c s="2" r="F2" t="s">
        <v>23</v>
      </c>
    </row>
    <row spans="1:6" r="3">
      <c s="3" r="A3" t="s">
        <v>408</v>
      </c>
    </row>
    <row spans="1:6" r="4">
      <c s="4" r="A4" t="s">
        <v>77</v>
      </c>
      <c s="7" r="B4" t="n">
        <v>5356</v>
      </c>
      <c s="7" r="C4" t="n">
        <v>7588</v>
      </c>
      <c s="7" r="D4" t="n">
        <v>13718</v>
      </c>
      <c s="7" r="E4" t="n">
        <v>14409</v>
      </c>
    </row>
    <row spans="1:6" r="5">
      <c s="4" r="A5" t="s">
        <v>79</v>
      </c>
      <c s="6" r="B5" t="n">
        <v>-271</v>
      </c>
      <c s="6" r="C5" t="n">
        <v>21</v>
      </c>
      <c s="6" r="D5" t="n">
        <v>-783</v>
      </c>
      <c s="6" r="E5" t="n">
        <v>-950</v>
      </c>
    </row>
    <row spans="1:6" r="6">
      <c s="4" r="A6" t="s">
        <v>107</v>
      </c>
      <c s="6" r="B6" t="n">
        <v>2106</v>
      </c>
      <c s="6" r="C6" t="n">
        <v>2084</v>
      </c>
      <c s="6" r="D6" t="n">
        <v>4198</v>
      </c>
      <c s="6" r="E6" t="n">
        <v>4176</v>
      </c>
    </row>
    <row spans="1:6" r="7">
      <c s="4" r="A7" t="s">
        <v>409</v>
      </c>
      <c s="6" r="B7" t="n">
        <v>-5477</v>
      </c>
      <c s="6" r="C7" t="n">
        <v>-3871</v>
      </c>
      <c s="6" r="D7" t="n">
        <v>-10153</v>
      </c>
      <c s="6" r="E7" t="n">
        <v>-8881</v>
      </c>
    </row>
    <row spans="1:6" r="8">
      <c s="4" r="A8" t="s">
        <v>42</v>
      </c>
      <c s="7" r="B8" t="n">
        <v>86207</v>
      </c>
      <c s="7" r="C8" t="n">
        <v>106983</v>
      </c>
      <c s="7" r="D8" t="n">
        <v>86207</v>
      </c>
      <c s="7" r="E8" t="n">
        <v>106983</v>
      </c>
      <c s="7" r="F8" t="n">
        <v>90996</v>
      </c>
    </row>
    <row spans="1:6" r="9">
      <c s="4" r="A9" t="s">
        <v>410</v>
      </c>
    </row>
    <row spans="1:6" r="10">
      <c s="3" r="A10" t="s">
        <v>408</v>
      </c>
    </row>
    <row spans="1:6" r="11">
      <c s="4" r="A11" t="s">
        <v>77</v>
      </c>
    </row>
    <row spans="1:6" r="12">
      <c s="4" r="A12" t="s">
        <v>79</v>
      </c>
    </row>
    <row spans="1:6" r="13">
      <c s="4" r="A13" t="s">
        <v>107</v>
      </c>
    </row>
    <row spans="1:6" r="14">
      <c s="4" r="A14" t="s">
        <v>409</v>
      </c>
    </row>
    <row spans="1:6" r="15">
      <c s="4" r="A15" t="s">
        <v>42</v>
      </c>
      <c s="7" r="B15" t="n">
        <v>9</v>
      </c>
      <c s="7" r="C15" t="n">
        <v>139</v>
      </c>
      <c s="7" r="D15" t="n">
        <v>9</v>
      </c>
      <c s="7" r="E15" t="n">
        <v>139</v>
      </c>
    </row>
    <row spans="1:6" r="16">
      <c s="4" r="A16" t="s">
        <v>411</v>
      </c>
    </row>
    <row spans="1:6" r="17">
      <c s="3" r="A17" t="s">
        <v>408</v>
      </c>
    </row>
    <row spans="1:6" r="18">
      <c s="4" r="A18" t="s">
        <v>77</v>
      </c>
      <c s="6" r="B18" t="n">
        <v>5331</v>
      </c>
      <c s="6" r="C18" t="n">
        <v>7240</v>
      </c>
      <c s="6" r="D18" t="n">
        <v>13517</v>
      </c>
      <c s="6" r="E18" t="n">
        <v>13974</v>
      </c>
    </row>
    <row spans="1:6" r="19">
      <c s="4" r="A19" t="s">
        <v>79</v>
      </c>
      <c s="6" r="B19" t="n">
        <v>-278</v>
      </c>
      <c s="6" r="C19" t="n">
        <v>-74</v>
      </c>
      <c s="6" r="D19" t="n">
        <v>-865</v>
      </c>
      <c s="6" r="E19" t="n">
        <v>-1066</v>
      </c>
    </row>
    <row spans="1:6" r="20">
      <c s="4" r="A20" t="s">
        <v>107</v>
      </c>
      <c s="6" r="B20" t="n">
        <v>1455</v>
      </c>
      <c s="6" r="C20" t="n">
        <v>1428</v>
      </c>
      <c s="6" r="D20" t="n">
        <v>2890</v>
      </c>
      <c s="6" r="E20" t="n">
        <v>2864</v>
      </c>
    </row>
    <row spans="1:6" r="21">
      <c s="4" r="A21" t="s">
        <v>409</v>
      </c>
      <c s="6" r="B21" t="n">
        <v>-4023</v>
      </c>
      <c s="6" r="C21" t="n">
        <v>-2252</v>
      </c>
      <c s="6" r="D21" t="n">
        <v>-7294</v>
      </c>
      <c s="6" r="E21" t="n">
        <v>-5585</v>
      </c>
    </row>
    <row spans="1:6" r="22">
      <c s="4" r="A22" t="s">
        <v>42</v>
      </c>
      <c s="6" r="B22" t="n">
        <v>67925</v>
      </c>
      <c s="6" r="C22" t="n">
        <v>82487</v>
      </c>
      <c s="6" r="D22" t="n">
        <v>67925</v>
      </c>
      <c s="6" r="E22" t="n">
        <v>82487</v>
      </c>
    </row>
    <row spans="1:6" r="23">
      <c s="4" r="A23" t="s">
        <v>412</v>
      </c>
    </row>
    <row spans="1:6" r="24">
      <c s="3" r="A24" t="s">
        <v>408</v>
      </c>
    </row>
    <row spans="1:6" r="25">
      <c s="4" r="A25" t="s">
        <v>77</v>
      </c>
      <c s="6" r="B25" t="n">
        <v>25</v>
      </c>
      <c s="6" r="C25" t="n">
        <v>348</v>
      </c>
      <c s="6" r="D25" t="n">
        <v>201</v>
      </c>
      <c s="6" r="E25" t="n">
        <v>435</v>
      </c>
    </row>
    <row spans="1:6" r="26">
      <c s="4" r="A26" t="s">
        <v>79</v>
      </c>
      <c s="6" r="B26" t="n">
        <v>7</v>
      </c>
      <c s="6" r="C26" t="n">
        <v>95</v>
      </c>
      <c s="6" r="D26" t="n">
        <v>82</v>
      </c>
      <c s="6" r="E26" t="n">
        <v>116</v>
      </c>
    </row>
    <row spans="1:6" r="27">
      <c s="4" r="A27" t="s">
        <v>107</v>
      </c>
      <c s="6" r="B27" t="n">
        <v>651</v>
      </c>
      <c s="6" r="C27" t="n">
        <v>656</v>
      </c>
      <c s="6" r="D27" t="n">
        <v>1308</v>
      </c>
      <c s="6" r="E27" t="n">
        <v>1312</v>
      </c>
    </row>
    <row spans="1:6" r="28">
      <c s="4" r="A28" t="s">
        <v>409</v>
      </c>
      <c s="6" r="B28" t="n">
        <v>-1454</v>
      </c>
      <c s="6" r="C28" t="n">
        <v>-1619</v>
      </c>
      <c s="6" r="D28" t="n">
        <v>-2859</v>
      </c>
      <c s="6" r="E28" t="n">
        <v>-3296</v>
      </c>
    </row>
    <row spans="1:6" r="29">
      <c s="4" r="A29" t="s">
        <v>42</v>
      </c>
      <c s="7" r="B29" t="n">
        <v>18273</v>
      </c>
      <c s="7" r="C29" t="n">
        <v>24357</v>
      </c>
      <c s="7" r="D29" t="n">
        <v>18273</v>
      </c>
      <c s="7" r="E29" t="n">
        <v>24357</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s>
  <sheetData>
    <row spans="1:5" r="1">
      <c s="1" r="A1" t="s">
        <v>413</v>
      </c>
      <c s="2" r="B1" t="s">
        <v>74</v>
      </c>
      <c s="2" r="D1" t="s">
        <v>1</v>
      </c>
    </row>
    <row spans="1:5" r="2">
      <c s="2" r="B2" t="s">
        <v>2</v>
      </c>
      <c s="2" r="C2" t="s">
        <v>75</v>
      </c>
      <c s="2" r="D2" t="s">
        <v>2</v>
      </c>
      <c s="2" r="E2" t="s">
        <v>75</v>
      </c>
    </row>
    <row spans="1:5" r="3">
      <c s="3" r="A3" t="s">
        <v>414</v>
      </c>
    </row>
    <row spans="1:5" r="4">
      <c s="4" r="A4" t="s">
        <v>415</v>
      </c>
      <c s="7" r="E4" t="n">
        <v>968000</v>
      </c>
    </row>
    <row spans="1:5" r="5">
      <c s="4" r="A5" t="s">
        <v>153</v>
      </c>
      <c s="6" r="D5" t="n">
        <v>17819783</v>
      </c>
    </row>
    <row spans="1:5" r="6">
      <c s="4" r="A6" t="s">
        <v>416</v>
      </c>
      <c s="6" r="E6" t="n">
        <v>639000</v>
      </c>
    </row>
    <row spans="1:5" r="7">
      <c s="4" r="A7" t="s">
        <v>151</v>
      </c>
      <c s="6" r="D7" t="n">
        <v>6439552</v>
      </c>
    </row>
    <row spans="1:5" r="8">
      <c s="4" r="A8" t="s">
        <v>417</v>
      </c>
    </row>
    <row spans="1:5" r="9">
      <c s="3" r="A9" t="s">
        <v>414</v>
      </c>
    </row>
    <row spans="1:5" r="10">
      <c s="4" r="A10" t="s">
        <v>418</v>
      </c>
      <c s="7" r="B10" t="n">
        <v>544000</v>
      </c>
      <c s="7" r="C10" t="n">
        <v>168000</v>
      </c>
      <c s="7" r="D10" t="n">
        <v>1299000</v>
      </c>
      <c s="7" r="E10" t="n">
        <v>390000</v>
      </c>
    </row>
    <row spans="1:5" r="11">
      <c s="4" r="A11" t="s">
        <v>419</v>
      </c>
    </row>
    <row spans="1:5" r="12">
      <c s="3" r="A12" t="s">
        <v>414</v>
      </c>
    </row>
    <row spans="1:5" r="13">
      <c s="4" r="A13" t="s">
        <v>420</v>
      </c>
      <c s="4" r="D13" t="s">
        <v>421</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22</v>
      </c>
      <c s="2" r="B1" t="s">
        <v>2</v>
      </c>
      <c s="2" r="C1" t="s">
        <v>23</v>
      </c>
    </row>
    <row spans="1:3" r="2">
      <c s="3" r="A2" t="s">
        <v>414</v>
      </c>
    </row>
    <row spans="1:3" r="3">
      <c s="4" r="A3" t="s">
        <v>423</v>
      </c>
      <c s="7" r="B3" t="n">
        <v>2920</v>
      </c>
      <c s="7" r="C3" t="n">
        <v>2791</v>
      </c>
    </row>
    <row spans="1:3" r="4">
      <c s="4" r="A4" t="s">
        <v>424</v>
      </c>
      <c s="6" r="B4" t="n">
        <v>14273</v>
      </c>
      <c s="6" r="C4" t="n">
        <v>7121</v>
      </c>
    </row>
    <row spans="1:3" r="5">
      <c s="4" r="A5" t="s">
        <v>419</v>
      </c>
    </row>
    <row spans="1:3" r="6">
      <c s="3" r="A6" t="s">
        <v>414</v>
      </c>
    </row>
    <row spans="1:3" r="7">
      <c s="4" r="A7" t="s">
        <v>423</v>
      </c>
      <c s="6" r="B7" t="n">
        <v>1321</v>
      </c>
      <c s="6" r="C7" t="n">
        <v>1427</v>
      </c>
    </row>
    <row spans="1:3" r="8">
      <c s="4" r="A8" t="s">
        <v>425</v>
      </c>
    </row>
    <row spans="1:3" r="9">
      <c s="3" r="A9" t="s">
        <v>414</v>
      </c>
    </row>
    <row spans="1:3" r="10">
      <c s="4" r="A10" t="s">
        <v>423</v>
      </c>
      <c s="6" r="B10" t="n">
        <v>1291</v>
      </c>
      <c s="6" r="C10" t="n">
        <v>1311</v>
      </c>
    </row>
    <row spans="1:3" r="11">
      <c s="4" r="A11" t="s">
        <v>426</v>
      </c>
    </row>
    <row spans="1:3" r="12">
      <c s="3" r="A12" t="s">
        <v>414</v>
      </c>
    </row>
    <row spans="1:3" r="13">
      <c s="4" r="A13" t="s">
        <v>423</v>
      </c>
      <c s="6" r="B13" t="n">
        <v>176</v>
      </c>
      <c s="6" r="C13" t="n">
        <v>53</v>
      </c>
    </row>
    <row spans="1:3" r="14">
      <c s="4" r="A14" t="s">
        <v>424</v>
      </c>
      <c s="6" r="B14" t="n">
        <v>64</v>
      </c>
      <c s="7" r="C14" t="n">
        <v>64</v>
      </c>
    </row>
    <row spans="1:3" r="15">
      <c s="4" r="A15" t="s">
        <v>427</v>
      </c>
    </row>
    <row spans="1:3" r="16">
      <c s="3" r="A16" t="s">
        <v>414</v>
      </c>
    </row>
    <row spans="1:3" r="17">
      <c s="4" r="A17" t="s">
        <v>423</v>
      </c>
      <c s="6" r="B17" t="n">
        <v>132</v>
      </c>
    </row>
    <row spans="1:3" r="18">
      <c s="4" r="A18" t="s">
        <v>417</v>
      </c>
    </row>
    <row spans="1:3" r="19">
      <c s="3" r="A19" t="s">
        <v>414</v>
      </c>
    </row>
    <row spans="1:3" r="20">
      <c s="4" r="A20" t="s">
        <v>424</v>
      </c>
      <c s="6" r="B20" t="n">
        <v>9950</v>
      </c>
      <c s="7" r="C20" t="n">
        <v>2648</v>
      </c>
    </row>
    <row spans="1:3" r="21">
      <c s="4" r="A21" t="s">
        <v>428</v>
      </c>
    </row>
    <row spans="1:3" r="22">
      <c s="3" r="A22" t="s">
        <v>414</v>
      </c>
    </row>
    <row spans="1:3" r="23">
      <c s="4" r="A23" t="s">
        <v>424</v>
      </c>
      <c s="6" r="B23" t="n">
        <v>1517</v>
      </c>
    </row>
    <row spans="1:3" r="24">
      <c s="4" r="A24" t="s">
        <v>429</v>
      </c>
    </row>
    <row spans="1:3" r="25">
      <c s="3" r="A25" t="s">
        <v>414</v>
      </c>
    </row>
    <row spans="1:3" r="26">
      <c s="4" r="A26" t="s">
        <v>424</v>
      </c>
      <c s="6" r="B26" t="n">
        <v>764</v>
      </c>
      <c s="7" r="C26" t="n">
        <v>652</v>
      </c>
    </row>
    <row spans="1:3" r="27">
      <c s="4" r="A27" t="s">
        <v>259</v>
      </c>
    </row>
    <row spans="1:3" r="28">
      <c s="3" r="A28" t="s">
        <v>414</v>
      </c>
    </row>
    <row spans="1:3" r="29">
      <c s="4" r="A29" t="s">
        <v>424</v>
      </c>
      <c s="6" r="B29" t="n">
        <v>37</v>
      </c>
      <c s="6" r="C29" t="n">
        <v>37</v>
      </c>
    </row>
    <row spans="1:3" r="30">
      <c s="4" r="A30" t="s">
        <v>245</v>
      </c>
    </row>
    <row spans="1:3" r="31">
      <c s="3" r="A31" t="s">
        <v>414</v>
      </c>
    </row>
    <row spans="1:3" r="32">
      <c s="4" r="A32" t="s">
        <v>424</v>
      </c>
      <c s="6" r="B32" t="n">
        <v>326</v>
      </c>
      <c s="6" r="C32" t="n">
        <v>146</v>
      </c>
    </row>
    <row spans="1:3" r="33">
      <c s="4" r="A33" t="s">
        <v>430</v>
      </c>
    </row>
    <row spans="1:3" r="34">
      <c s="3" r="A34" t="s">
        <v>414</v>
      </c>
    </row>
    <row spans="1:3" r="35">
      <c s="4" r="A35" t="s">
        <v>424</v>
      </c>
      <c s="7" r="B35" t="n">
        <v>149</v>
      </c>
      <c s="6" r="C35" t="n">
        <v>149</v>
      </c>
    </row>
    <row spans="1:3" r="36">
      <c s="4" r="A36" t="s">
        <v>431</v>
      </c>
    </row>
    <row spans="1:3" r="37">
      <c s="3" r="A37" t="s">
        <v>414</v>
      </c>
    </row>
    <row spans="1:3" r="38">
      <c s="4" r="A38" t="s">
        <v>424</v>
      </c>
      <c s="6" r="C38" t="n">
        <v>2306</v>
      </c>
    </row>
    <row spans="1:3" r="39">
      <c s="4" r="A39" t="s">
        <v>432</v>
      </c>
    </row>
    <row spans="1:3" r="40">
      <c s="3" r="A40" t="s">
        <v>414</v>
      </c>
    </row>
    <row spans="1:3" r="41">
      <c s="4" r="A41" t="s">
        <v>424</v>
      </c>
      <c s="7" r="B41" t="n">
        <v>388</v>
      </c>
      <c s="6" r="C41" t="n">
        <v>472</v>
      </c>
    </row>
    <row spans="1:3" r="42">
      <c s="4" r="A42" t="s">
        <v>433</v>
      </c>
    </row>
    <row spans="1:3" r="43">
      <c s="3" r="A43" t="s">
        <v>414</v>
      </c>
    </row>
    <row spans="1:3" r="44">
      <c s="4" r="A44" t="s">
        <v>424</v>
      </c>
      <c s="6" r="B44" t="n">
        <v>728</v>
      </c>
      <c s="6" r="C44" t="n">
        <v>297</v>
      </c>
    </row>
    <row spans="1:3" r="45">
      <c s="4" r="A45" t="s">
        <v>434</v>
      </c>
    </row>
    <row spans="1:3" r="46">
      <c s="3" r="A46" t="s">
        <v>414</v>
      </c>
    </row>
    <row spans="1:3" r="47">
      <c s="4" r="A47" t="s">
        <v>424</v>
      </c>
      <c s="7" r="B47" t="n">
        <v>350</v>
      </c>
      <c s="7" r="C47" t="n">
        <v>35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8"/>
  </cols>
  <sheetData>
    <row spans="1:2" r="1">
      <c s="1" r="A1" t="s">
        <v>435</v>
      </c>
      <c s="2" r="B1" t="s">
        <v>436</v>
      </c>
    </row>
    <row spans="1:2" r="2">
      <c s="4" r="A2" t="s">
        <v>437</v>
      </c>
    </row>
    <row spans="1:2" r="3">
      <c s="3" r="A3" t="s">
        <v>414</v>
      </c>
    </row>
    <row spans="1:2" r="4">
      <c s="4" r="A4" t="s">
        <v>438</v>
      </c>
      <c s="7" r="B4" t="n">
        <v>44</v>
      </c>
    </row>
    <row spans="1:2" r="5">
      <c s="4" r="A5" t="s">
        <v>439</v>
      </c>
    </row>
    <row spans="1:2" r="6">
      <c s="3" r="A6" t="s">
        <v>414</v>
      </c>
    </row>
    <row spans="1:2" r="7">
      <c s="4" r="A7" t="s">
        <v>440</v>
      </c>
      <c s="6" r="B7" t="n">
        <v>3000</v>
      </c>
    </row>
    <row spans="1:2" r="8">
      <c s="4" r="A8" t="s">
        <v>441</v>
      </c>
    </row>
    <row spans="1:2" r="9">
      <c s="3" r="A9" t="s">
        <v>414</v>
      </c>
    </row>
    <row spans="1:2" r="10">
      <c s="4" r="A10" t="s">
        <v>438</v>
      </c>
      <c s="7" r="B10" t="n">
        <v>30</v>
      </c>
    </row>
    <row spans="1:2" r="11">
      <c s="4" r="A11" t="s">
        <v>442</v>
      </c>
    </row>
    <row spans="1:2" r="12">
      <c s="3" r="A12" t="s">
        <v>414</v>
      </c>
    </row>
    <row spans="1:2" r="13">
      <c s="4" r="A13" t="s">
        <v>440</v>
      </c>
      <c s="6" r="B13" t="n">
        <v>3001</v>
      </c>
    </row>
    <row spans="1:2" r="14">
      <c s="4" r="A14" t="s">
        <v>443</v>
      </c>
    </row>
    <row spans="1:2" r="15">
      <c s="3" r="A15" t="s">
        <v>414</v>
      </c>
    </row>
    <row spans="1:2" r="16">
      <c s="4" r="A16" t="s">
        <v>440</v>
      </c>
      <c s="6" r="B16" t="n">
        <v>5000</v>
      </c>
    </row>
    <row spans="1:2" r="17">
      <c s="4" r="A17" t="s">
        <v>444</v>
      </c>
    </row>
    <row spans="1:2" r="18">
      <c s="3" r="A18" t="s">
        <v>414</v>
      </c>
    </row>
    <row spans="1:2" r="19">
      <c s="4" r="A19" t="s">
        <v>438</v>
      </c>
      <c s="7" r="B19" t="n">
        <v>22</v>
      </c>
    </row>
    <row spans="1:2" r="20">
      <c s="4" r="A20" t="s">
        <v>445</v>
      </c>
    </row>
    <row spans="1:2" r="21">
      <c s="3" r="A21" t="s">
        <v>414</v>
      </c>
    </row>
    <row spans="1:2" r="22">
      <c s="4" r="A22" t="s">
        <v>440</v>
      </c>
      <c s="6" r="B22" t="n">
        <v>50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K61"/>
  <sheetViews>
    <sheetView workbookViewId="0">
      <selection activeCell="A1" sqref="A1"/>
    </sheetView>
  </sheetViews>
  <sheetFormatPr baseColWidth="10" defaultRowHeight="15"/>
  <cols>
    <col customWidth="1" max="1" min="1" width="68"/>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spans="1:11" r="1">
      <c s="1" r="A1" t="s">
        <v>446</v>
      </c>
      <c s="2" r="B1" t="s">
        <v>447</v>
      </c>
      <c s="2" r="C1" t="s">
        <v>23</v>
      </c>
      <c s="2" r="D1" t="s">
        <v>448</v>
      </c>
      <c s="2" r="E1" t="s">
        <v>23</v>
      </c>
      <c s="2" r="F1" t="s">
        <v>449</v>
      </c>
      <c s="2" r="G1" t="s">
        <v>332</v>
      </c>
      <c s="2" r="H1" t="s">
        <v>2</v>
      </c>
      <c s="2" r="I1" t="s">
        <v>2</v>
      </c>
      <c s="2" r="J1" t="s">
        <v>75</v>
      </c>
      <c s="2" r="K1" t="s">
        <v>23</v>
      </c>
    </row>
    <row spans="1:11" r="2">
      <c s="3" r="A2" t="s">
        <v>450</v>
      </c>
    </row>
    <row spans="1:11" r="3">
      <c s="4" r="A3" t="s">
        <v>451</v>
      </c>
      <c s="7" r="I3" t="n">
        <v>602000</v>
      </c>
      <c s="7" r="J3" t="n">
        <v>795000</v>
      </c>
    </row>
    <row spans="1:11" r="4">
      <c s="4" r="A4" t="s">
        <v>415</v>
      </c>
      <c s="6" r="J4" t="n">
        <v>968000</v>
      </c>
    </row>
    <row spans="1:11" r="5">
      <c s="4" r="A5" t="s">
        <v>153</v>
      </c>
      <c s="6" r="I5" t="n">
        <v>17819783</v>
      </c>
    </row>
    <row spans="1:11" r="6">
      <c s="4" r="A6" t="s">
        <v>416</v>
      </c>
      <c s="6" r="J6" t="n">
        <v>639000</v>
      </c>
    </row>
    <row spans="1:11" r="7">
      <c s="4" r="A7" t="s">
        <v>151</v>
      </c>
      <c s="6" r="I7" t="n">
        <v>6439552</v>
      </c>
    </row>
    <row spans="1:11" r="8">
      <c s="4" r="A8" t="s">
        <v>452</v>
      </c>
      <c s="7" r="J8" t="n">
        <v>5969000</v>
      </c>
    </row>
    <row spans="1:11" r="9">
      <c s="4" r="A9" t="s">
        <v>453</v>
      </c>
      <c s="6" r="I9" t="n">
        <v>61000000</v>
      </c>
      <c s="6" r="K9" t="n">
        <v>61000000</v>
      </c>
    </row>
    <row spans="1:11" r="10">
      <c s="4" r="A10" t="s">
        <v>454</v>
      </c>
      <c s="8" r="C10" t="n">
        <v>0.06</v>
      </c>
      <c s="8" r="E10" t="n">
        <v>0.06</v>
      </c>
      <c s="8" r="K10" t="n">
        <v>0.06</v>
      </c>
    </row>
    <row spans="1:11" r="11">
      <c s="4" r="A11" t="s">
        <v>149</v>
      </c>
      <c s="6" r="I11" t="n">
        <v>1182558</v>
      </c>
    </row>
    <row spans="1:11" r="12">
      <c s="4" r="A12" t="s">
        <v>455</v>
      </c>
    </row>
    <row spans="1:11" r="13">
      <c s="3" r="A13" t="s">
        <v>450</v>
      </c>
    </row>
    <row spans="1:11" r="14">
      <c s="4" r="A14" t="s">
        <v>456</v>
      </c>
      <c s="6" r="C14" t="n">
        <v>10915748</v>
      </c>
    </row>
    <row spans="1:11" r="15">
      <c s="4" r="A15" t="s">
        <v>457</v>
      </c>
      <c s="7" r="C15" t="n">
        <v>654945</v>
      </c>
    </row>
    <row spans="1:11" r="16">
      <c s="4" r="A16" t="s">
        <v>458</v>
      </c>
    </row>
    <row spans="1:11" r="17">
      <c s="3" r="A17" t="s">
        <v>450</v>
      </c>
    </row>
    <row spans="1:11" r="18">
      <c s="4" r="A18" t="s">
        <v>456</v>
      </c>
      <c s="6" r="C18" t="n">
        <v>2666666</v>
      </c>
    </row>
    <row spans="1:11" r="19">
      <c s="4" r="A19" t="s">
        <v>457</v>
      </c>
      <c s="7" r="C19" t="n">
        <v>160000</v>
      </c>
    </row>
    <row spans="1:11" r="20">
      <c s="4" r="A20" t="s">
        <v>459</v>
      </c>
    </row>
    <row spans="1:11" r="21">
      <c s="3" r="A21" t="s">
        <v>450</v>
      </c>
    </row>
    <row spans="1:11" r="22">
      <c s="4" r="A22" t="s">
        <v>460</v>
      </c>
      <c s="6" r="I22" t="n">
        <v>200000</v>
      </c>
    </row>
    <row spans="1:11" r="23">
      <c s="4" r="A23" t="s">
        <v>461</v>
      </c>
      <c s="4" r="I23" t="s">
        <v>462</v>
      </c>
    </row>
    <row spans="1:11" r="24">
      <c s="4" r="A24" t="s">
        <v>463</v>
      </c>
      <c s="4" r="I24" t="s">
        <v>464</v>
      </c>
    </row>
    <row spans="1:11" r="25">
      <c s="4" r="A25" t="s">
        <v>465</v>
      </c>
      <c s="4" r="I25" t="s">
        <v>342</v>
      </c>
    </row>
    <row spans="1:11" r="26">
      <c s="4" r="A26" t="s">
        <v>466</v>
      </c>
      <c s="7" r="H26" t="n">
        <v>658000</v>
      </c>
      <c s="7" r="I26" t="n">
        <v>658000</v>
      </c>
    </row>
    <row spans="1:11" r="27">
      <c s="4" r="A27" t="s">
        <v>467</v>
      </c>
    </row>
    <row spans="1:11" r="28">
      <c s="3" r="A28" t="s">
        <v>450</v>
      </c>
    </row>
    <row spans="1:11" r="29">
      <c s="4" r="A29" t="s">
        <v>468</v>
      </c>
      <c s="6" r="D29" t="n">
        <v>31666668</v>
      </c>
    </row>
    <row spans="1:11" r="30">
      <c s="4" r="A30" t="s">
        <v>469</v>
      </c>
      <c s="7" r="K30" t="n">
        <v>1900000</v>
      </c>
    </row>
    <row spans="1:11" r="31">
      <c s="4" r="A31" t="s">
        <v>470</v>
      </c>
    </row>
    <row spans="1:11" r="32">
      <c s="3" r="A32" t="s">
        <v>450</v>
      </c>
    </row>
    <row spans="1:11" r="33">
      <c s="4" r="A33" t="s">
        <v>415</v>
      </c>
      <c s="7" r="G33" t="n">
        <v>967543</v>
      </c>
    </row>
    <row spans="1:11" r="34">
      <c s="4" r="A34" t="s">
        <v>153</v>
      </c>
      <c s="6" r="G34" t="n">
        <v>17819783</v>
      </c>
    </row>
    <row spans="1:11" r="35">
      <c s="4" r="A35" t="s">
        <v>456</v>
      </c>
      <c s="6" r="E35" t="n">
        <v>4513163</v>
      </c>
    </row>
    <row spans="1:11" r="36">
      <c s="4" r="A36" t="s">
        <v>457</v>
      </c>
      <c s="7" r="E36" t="n">
        <v>410800</v>
      </c>
    </row>
    <row spans="1:11" r="37">
      <c s="4" r="A37" t="s">
        <v>471</v>
      </c>
      <c s="4" r="G37" t="s">
        <v>472</v>
      </c>
    </row>
    <row spans="1:11" r="38">
      <c s="4" r="A38" t="s">
        <v>473</v>
      </c>
    </row>
    <row spans="1:11" r="39">
      <c s="3" r="A39" t="s">
        <v>450</v>
      </c>
    </row>
    <row spans="1:11" r="40">
      <c s="4" r="A40" t="s">
        <v>416</v>
      </c>
      <c s="7" r="E40" t="n">
        <v>1237345</v>
      </c>
      <c s="7" r="G40" t="n">
        <v>639068</v>
      </c>
    </row>
    <row spans="1:11" r="41">
      <c s="4" r="A41" t="s">
        <v>151</v>
      </c>
      <c s="6" r="E41" t="n">
        <v>8727099</v>
      </c>
      <c s="6" r="G41" t="n">
        <v>6439552</v>
      </c>
    </row>
    <row spans="1:11" r="42">
      <c s="4" r="A42" t="s">
        <v>474</v>
      </c>
      <c s="7" r="G42" t="n">
        <v>20700000</v>
      </c>
    </row>
    <row spans="1:11" r="43">
      <c s="4" r="A43" t="s">
        <v>475</v>
      </c>
    </row>
    <row spans="1:11" r="44">
      <c s="3" r="A44" t="s">
        <v>450</v>
      </c>
    </row>
    <row spans="1:11" r="45">
      <c s="4" r="A45" t="s">
        <v>476</v>
      </c>
      <c s="7" r="F45" t="n">
        <v>5000</v>
      </c>
    </row>
    <row spans="1:11" r="46">
      <c s="4" r="A46" t="s">
        <v>477</v>
      </c>
      <c s="6" r="F46" t="n">
        <v>62500</v>
      </c>
    </row>
    <row spans="1:11" r="47">
      <c s="4" r="A47" t="s">
        <v>478</v>
      </c>
    </row>
    <row spans="1:11" r="48">
      <c s="3" r="A48" t="s">
        <v>450</v>
      </c>
    </row>
    <row spans="1:11" r="49">
      <c s="4" r="A49" t="s">
        <v>453</v>
      </c>
      <c s="6" r="G49" t="n">
        <v>20000000</v>
      </c>
    </row>
    <row spans="1:11" r="50">
      <c s="4" r="A50" t="s">
        <v>479</v>
      </c>
    </row>
    <row spans="1:11" r="51">
      <c s="3" r="A51" t="s">
        <v>450</v>
      </c>
    </row>
    <row spans="1:11" r="52">
      <c s="4" r="A52" t="s">
        <v>453</v>
      </c>
      <c s="6" r="G52" t="n">
        <v>20000000</v>
      </c>
    </row>
    <row spans="1:11" r="53">
      <c s="4" r="A53" t="s">
        <v>480</v>
      </c>
    </row>
    <row spans="1:11" r="54">
      <c s="3" r="A54" t="s">
        <v>450</v>
      </c>
    </row>
    <row spans="1:11" r="55">
      <c s="4" r="A55" t="s">
        <v>453</v>
      </c>
      <c s="6" r="G55" t="n">
        <v>21000000</v>
      </c>
    </row>
    <row spans="1:11" r="56">
      <c s="4" r="A56" t="s">
        <v>481</v>
      </c>
    </row>
    <row spans="1:11" r="57">
      <c s="3" r="A57" t="s">
        <v>450</v>
      </c>
    </row>
    <row spans="1:11" r="58">
      <c s="4" r="A58" t="s">
        <v>451</v>
      </c>
      <c s="7" r="B58" t="n">
        <v>8433</v>
      </c>
    </row>
    <row spans="1:11" r="59">
      <c s="4" r="A59" t="s">
        <v>149</v>
      </c>
      <c s="6" r="B59" t="n">
        <v>1182558</v>
      </c>
    </row>
    <row spans="1:11" r="60">
      <c s="4" r="A60" t="s">
        <v>482</v>
      </c>
      <c s="7" r="B60" t="n">
        <v>100000</v>
      </c>
    </row>
    <row spans="1:11" r="61">
      <c s="4" r="A61" t="s">
        <v>483</v>
      </c>
      <c s="6" r="B61" t="n">
        <v>5912786</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32"/>
    <col customWidth="1" max="2" min="2" width="15"/>
    <col customWidth="1" max="3" min="3" width="16"/>
  </cols>
  <sheetData>
    <row spans="1:3" r="1">
      <c s="1" r="A1" t="s">
        <v>484</v>
      </c>
      <c s="2" r="B1" t="s">
        <v>1</v>
      </c>
      <c s="2" r="C1" t="s">
        <v>238</v>
      </c>
    </row>
    <row spans="1:3" r="2">
      <c s="2" r="B2" t="s">
        <v>2</v>
      </c>
      <c s="2" r="C2" t="s">
        <v>240</v>
      </c>
    </row>
    <row spans="1:3" r="3">
      <c s="3" r="A3" t="s">
        <v>185</v>
      </c>
    </row>
    <row spans="1:3" r="4">
      <c s="4" r="A4" t="s">
        <v>485</v>
      </c>
      <c s="7" r="B4" t="n">
        <v>779500</v>
      </c>
    </row>
    <row spans="1:3" r="5">
      <c s="4" r="A5" t="s">
        <v>486</v>
      </c>
      <c s="7" r="C5" t="n">
        <v>453827</v>
      </c>
    </row>
    <row spans="1:3" r="6">
      <c s="4" r="A6" t="s">
        <v>487</v>
      </c>
      <c s="7" r="B6" t="n">
        <v>123332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12"/>
  </cols>
  <sheetData>
    <row spans="1:2" r="1">
      <c s="1" r="A1" t="s">
        <v>488</v>
      </c>
      <c s="2" r="B1" t="s">
        <v>288</v>
      </c>
    </row>
    <row spans="1:2" r="2">
      <c s="4" r="A2" t="s">
        <v>489</v>
      </c>
    </row>
    <row spans="1:2" r="3">
      <c s="3" r="A3" t="s">
        <v>490</v>
      </c>
    </row>
    <row spans="1:2" r="4">
      <c s="4" r="A4" t="s">
        <v>307</v>
      </c>
      <c s="7" r="B4" t="n">
        <v>1800000</v>
      </c>
    </row>
    <row spans="1:2" r="5">
      <c s="4" r="A5" t="s">
        <v>491</v>
      </c>
      <c s="4" r="B5" t="s">
        <v>492</v>
      </c>
    </row>
    <row spans="1:2" r="6">
      <c s="4" r="A6" t="s">
        <v>317</v>
      </c>
      <c s="7" r="B6" t="n">
        <v>566000</v>
      </c>
    </row>
    <row spans="1:2" r="7">
      <c s="4" r="A7" t="s">
        <v>411</v>
      </c>
    </row>
    <row spans="1:2" r="8">
      <c s="3" r="A8" t="s">
        <v>490</v>
      </c>
    </row>
    <row spans="1:2" r="9">
      <c s="4" r="A9" t="s">
        <v>493</v>
      </c>
      <c s="7" r="B9" t="n">
        <v>24000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3"/>
    <col customWidth="1" max="2" min="2" width="15"/>
    <col customWidth="1" max="3" min="3" width="14"/>
  </cols>
  <sheetData>
    <row spans="1:3" r="1">
      <c s="1" r="A1" t="s">
        <v>494</v>
      </c>
      <c s="2" r="B1" t="s">
        <v>237</v>
      </c>
    </row>
    <row spans="1:3" r="2">
      <c s="2" r="B2" t="s">
        <v>239</v>
      </c>
      <c s="2" r="C2" t="s">
        <v>2</v>
      </c>
    </row>
    <row spans="1:3" r="3">
      <c s="4" r="A3" t="s">
        <v>245</v>
      </c>
    </row>
    <row spans="1:3" r="4">
      <c s="3" r="A4" t="s">
        <v>495</v>
      </c>
    </row>
    <row spans="1:3" r="5">
      <c s="4" r="A5" t="s">
        <v>246</v>
      </c>
      <c s="7" r="C5" t="n">
        <v>2640</v>
      </c>
    </row>
    <row spans="1:3" r="6">
      <c s="4" r="A6" t="s">
        <v>496</v>
      </c>
    </row>
    <row spans="1:3" r="7">
      <c s="3" r="A7" t="s">
        <v>495</v>
      </c>
    </row>
    <row spans="1:3" r="8">
      <c s="4" r="A8" t="s">
        <v>246</v>
      </c>
      <c s="7" r="B8" t="n">
        <v>185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03</v>
      </c>
      <c s="2" r="B1" t="s">
        <v>1</v>
      </c>
    </row>
    <row spans="1:3" r="2">
      <c s="2" r="B2" t="s">
        <v>2</v>
      </c>
      <c s="2" r="C2" t="s">
        <v>75</v>
      </c>
    </row>
    <row spans="1:3" r="3">
      <c s="3" r="A3" t="s">
        <v>104</v>
      </c>
    </row>
    <row spans="1:3" r="4">
      <c s="4" r="A4" t="s">
        <v>92</v>
      </c>
      <c s="7" r="B4" t="n">
        <v>-10153</v>
      </c>
      <c s="7" r="C4" t="n">
        <v>-8881</v>
      </c>
    </row>
    <row spans="1:3" r="5">
      <c s="3" r="A5" t="s">
        <v>105</v>
      </c>
    </row>
    <row spans="1:3" r="6">
      <c s="4" r="A6" t="s">
        <v>106</v>
      </c>
      <c s="6" r="B6" t="n">
        <v>37</v>
      </c>
      <c s="6" r="C6" t="n">
        <v>114</v>
      </c>
    </row>
    <row spans="1:3" r="7">
      <c s="4" r="A7" t="s">
        <v>107</v>
      </c>
      <c s="6" r="B7" t="n">
        <v>4198</v>
      </c>
      <c s="6" r="C7" t="n">
        <v>4176</v>
      </c>
    </row>
    <row spans="1:3" r="8">
      <c s="4" r="A8" t="s">
        <v>108</v>
      </c>
      <c s="6" r="B8" t="n">
        <v>533</v>
      </c>
      <c s="6" r="C8" t="n">
        <v>-34</v>
      </c>
    </row>
    <row spans="1:3" r="9">
      <c s="4" r="A9" t="s">
        <v>109</v>
      </c>
      <c s="6" r="B9" t="n">
        <v>-89</v>
      </c>
      <c s="6" r="C9" t="n">
        <v>-454</v>
      </c>
    </row>
    <row spans="1:3" r="10">
      <c s="4" r="A10" t="s">
        <v>110</v>
      </c>
      <c s="7" r="B10" t="n">
        <v>-6</v>
      </c>
      <c s="6" r="C10" t="n">
        <v>-6</v>
      </c>
    </row>
    <row spans="1:3" r="11">
      <c s="4" r="A11" t="s">
        <v>111</v>
      </c>
      <c s="6" r="C11" t="n">
        <v>302</v>
      </c>
    </row>
    <row spans="1:3" r="12">
      <c s="4" r="A12" t="s">
        <v>112</v>
      </c>
      <c s="6" r="C12" t="n">
        <v>268</v>
      </c>
    </row>
    <row spans="1:3" r="13">
      <c s="3" r="A13" t="s">
        <v>113</v>
      </c>
    </row>
    <row spans="1:3" r="14">
      <c s="4" r="A14" t="s">
        <v>114</v>
      </c>
      <c s="7" r="B14" t="n">
        <v>78</v>
      </c>
      <c s="6" r="C14" t="n">
        <v>184</v>
      </c>
    </row>
    <row spans="1:3" r="15">
      <c s="4" r="A15" t="s">
        <v>115</v>
      </c>
      <c s="6" r="B15" t="n">
        <v>428</v>
      </c>
      <c s="6" r="C15" t="n">
        <v>657</v>
      </c>
    </row>
    <row spans="1:3" r="16">
      <c s="4" r="A16" t="s">
        <v>116</v>
      </c>
      <c s="6" r="B16" t="n">
        <v>933</v>
      </c>
      <c s="6" r="C16" t="n">
        <v>-1957</v>
      </c>
    </row>
    <row spans="1:3" r="17">
      <c s="4" r="A17" t="s">
        <v>117</v>
      </c>
      <c s="6" r="B17" t="n">
        <v>-115</v>
      </c>
      <c s="6" r="C17" t="n">
        <v>2273</v>
      </c>
    </row>
    <row spans="1:3" r="18">
      <c s="4" r="A18" t="s">
        <v>118</v>
      </c>
      <c s="6" r="B18" t="n">
        <v>-155</v>
      </c>
      <c s="6" r="C18" t="n">
        <v>-193</v>
      </c>
    </row>
    <row spans="1:3" r="19">
      <c s="4" r="A19" t="s">
        <v>45</v>
      </c>
      <c s="6" r="B19" t="n">
        <v>-1311</v>
      </c>
      <c s="6" r="C19" t="n">
        <v>-2059</v>
      </c>
    </row>
    <row spans="1:3" r="20">
      <c s="4" r="A20" t="s">
        <v>47</v>
      </c>
      <c s="6" r="B20" t="n">
        <v>267</v>
      </c>
      <c s="6" r="C20" t="n">
        <v>-438</v>
      </c>
    </row>
    <row spans="1:3" r="21">
      <c s="4" r="A21" t="s">
        <v>50</v>
      </c>
      <c s="6" r="B21" t="n">
        <v>82</v>
      </c>
      <c s="6" r="C21" t="n">
        <v>-851</v>
      </c>
    </row>
    <row spans="1:3" r="22">
      <c s="4" r="A22" t="s">
        <v>49</v>
      </c>
      <c s="6" r="B22" t="n">
        <v>1880</v>
      </c>
      <c s="6" r="C22" t="n">
        <v>293</v>
      </c>
    </row>
    <row spans="1:3" r="23">
      <c s="4" r="A23" t="s">
        <v>119</v>
      </c>
      <c s="6" r="B23" t="n">
        <v>7090</v>
      </c>
      <c s="6" r="C23" t="n">
        <v>4250</v>
      </c>
    </row>
    <row spans="1:3" r="24">
      <c s="4" r="A24" t="s">
        <v>52</v>
      </c>
      <c s="6" r="B24" t="n">
        <v>-535</v>
      </c>
      <c s="6" r="C24" t="n">
        <v>-327</v>
      </c>
    </row>
    <row spans="1:3" r="25">
      <c s="4" r="A25" t="s">
        <v>120</v>
      </c>
      <c s="6" r="B25" t="n">
        <v>3162</v>
      </c>
      <c s="6" r="C25" t="n">
        <v>-2683</v>
      </c>
    </row>
    <row spans="1:3" r="26">
      <c s="3" r="A26" t="s">
        <v>121</v>
      </c>
    </row>
    <row spans="1:3" r="27">
      <c s="4" r="A27" t="s">
        <v>122</v>
      </c>
      <c s="6" r="B27" t="n">
        <v>-92</v>
      </c>
      <c s="6" r="C27" t="n">
        <v>-644</v>
      </c>
    </row>
    <row spans="1:3" r="28">
      <c s="4" r="A28" t="s">
        <v>123</v>
      </c>
      <c s="6" r="B28" t="n">
        <v>17</v>
      </c>
      <c s="6" r="C28" t="n">
        <v>16</v>
      </c>
    </row>
    <row spans="1:3" r="29">
      <c s="4" r="A29" t="s">
        <v>124</v>
      </c>
      <c s="6" r="B29" t="n">
        <v>-75</v>
      </c>
      <c s="6" r="C29" t="n">
        <v>-628</v>
      </c>
    </row>
    <row spans="1:3" r="30">
      <c s="3" r="A30" t="s">
        <v>125</v>
      </c>
    </row>
    <row spans="1:3" r="31">
      <c s="4" r="A31" t="s">
        <v>126</v>
      </c>
      <c s="7" r="B31" t="n">
        <v>-386</v>
      </c>
      <c s="6" r="C31" t="n">
        <v>-1071</v>
      </c>
    </row>
    <row spans="1:3" r="32">
      <c s="4" r="A32" t="s">
        <v>127</v>
      </c>
      <c s="6" r="C32" t="n">
        <v>1900</v>
      </c>
    </row>
    <row spans="1:3" r="33">
      <c s="4" r="A33" t="s">
        <v>128</v>
      </c>
      <c s="7" r="B33" t="n">
        <v>14631</v>
      </c>
      <c s="6" r="C33" t="n">
        <v>16232</v>
      </c>
    </row>
    <row spans="1:3" r="34">
      <c s="4" r="A34" t="s">
        <v>129</v>
      </c>
      <c s="6" r="B34" t="n">
        <v>1146</v>
      </c>
      <c s="7" r="C34" t="n">
        <v>5173</v>
      </c>
    </row>
    <row spans="1:3" r="35">
      <c s="4" r="A35" t="s">
        <v>130</v>
      </c>
      <c s="6" r="B35" t="n">
        <v>-100</v>
      </c>
    </row>
    <row spans="1:3" r="36">
      <c s="4" r="A36" t="s">
        <v>131</v>
      </c>
      <c s="6" r="B36" t="n">
        <v>-13355</v>
      </c>
      <c s="7" r="C36" t="n">
        <v>-15682</v>
      </c>
    </row>
    <row spans="1:3" r="37">
      <c s="4" r="A37" t="s">
        <v>132</v>
      </c>
      <c s="6" r="B37" t="n">
        <v>-5162</v>
      </c>
      <c s="6" r="C37" t="n">
        <v>-5345</v>
      </c>
    </row>
    <row spans="1:3" r="38">
      <c s="4" r="A38" t="s">
        <v>133</v>
      </c>
      <c s="6" r="B38" t="n">
        <v>-3226</v>
      </c>
      <c s="6" r="C38" t="n">
        <v>1207</v>
      </c>
    </row>
    <row spans="1:3" r="39">
      <c s="4" r="A39" t="s">
        <v>134</v>
      </c>
      <c s="6" r="B39" t="n">
        <v>32</v>
      </c>
      <c s="6" r="C39" t="n">
        <v>-16</v>
      </c>
    </row>
    <row spans="1:3" r="40">
      <c s="4" r="A40" t="s">
        <v>135</v>
      </c>
      <c s="6" r="B40" t="n">
        <v>-107</v>
      </c>
      <c s="6" r="C40" t="n">
        <v>-2120</v>
      </c>
    </row>
    <row spans="1:3" r="41">
      <c s="4" r="A41" t="s">
        <v>136</v>
      </c>
      <c s="6" r="B41" t="n">
        <v>238</v>
      </c>
      <c s="6" r="C41" t="n">
        <v>2629</v>
      </c>
    </row>
    <row spans="1:3" r="42">
      <c s="4" r="A42" t="s">
        <v>137</v>
      </c>
      <c s="6" r="B42" t="n">
        <v>131</v>
      </c>
      <c s="6" r="C42" t="n">
        <v>509</v>
      </c>
    </row>
    <row spans="1:3" r="43">
      <c s="3" r="A43" t="s">
        <v>138</v>
      </c>
    </row>
    <row spans="1:3" r="44">
      <c s="4" r="A44" t="s">
        <v>139</v>
      </c>
      <c s="7" r="B44" t="n">
        <v>602</v>
      </c>
      <c s="6" r="C44" t="n">
        <v>795</v>
      </c>
    </row>
    <row spans="1:3" r="45">
      <c s="4" r="A45" t="s">
        <v>140</v>
      </c>
      <c s="7" r="C45" t="n">
        <v>2</v>
      </c>
    </row>
    <row spans="1:3" r="46">
      <c s="3" r="A46" t="s">
        <v>141</v>
      </c>
    </row>
    <row spans="1:3" r="47">
      <c s="4" r="A47" t="s">
        <v>142</v>
      </c>
      <c s="7" r="B47" t="n">
        <v>100</v>
      </c>
    </row>
    <row spans="1:3" r="48">
      <c s="4" r="A48" t="s">
        <v>143</v>
      </c>
      <c s="7" r="C48" t="n">
        <v>5969</v>
      </c>
    </row>
    <row spans="1:3" r="49">
      <c s="4" r="A49" t="s">
        <v>144</v>
      </c>
      <c s="6" r="C49" t="n">
        <v>639</v>
      </c>
    </row>
    <row spans="1:3" r="50">
      <c s="4" r="A50" t="s">
        <v>145</v>
      </c>
      <c s="6" r="C50" t="n">
        <v>600</v>
      </c>
    </row>
    <row spans="1:3" r="51">
      <c s="4" r="A51" t="s">
        <v>146</v>
      </c>
      <c s="7" r="C51" t="n">
        <v>96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15"/>
  </cols>
  <sheetData>
    <row spans="1:2" r="1">
      <c s="1" r="A1" t="s">
        <v>147</v>
      </c>
      <c s="2" r="B1" t="s">
        <v>1</v>
      </c>
    </row>
    <row spans="1:2" r="2">
      <c s="2" r="B2" t="s">
        <v>2</v>
      </c>
    </row>
    <row spans="1:2" r="3">
      <c s="3" r="A3" t="s">
        <v>148</v>
      </c>
    </row>
    <row spans="1:2" r="4">
      <c s="4" r="A4" t="s">
        <v>149</v>
      </c>
      <c s="6" r="B4" t="n">
        <v>1182558</v>
      </c>
    </row>
    <row spans="1:2" r="5">
      <c s="4" r="A5" t="s">
        <v>150</v>
      </c>
      <c s="6" r="B5" t="n">
        <v>61000000</v>
      </c>
    </row>
    <row spans="1:2" r="6">
      <c s="4" r="A6" t="s">
        <v>151</v>
      </c>
      <c s="6" r="B6" t="n">
        <v>6439552</v>
      </c>
    </row>
    <row spans="1:2" r="7">
      <c s="4" r="A7" t="s">
        <v>152</v>
      </c>
      <c s="6" r="B7" t="n">
        <v>7970983</v>
      </c>
    </row>
    <row spans="1:2" r="8">
      <c s="4" r="A8" t="s">
        <v>153</v>
      </c>
      <c s="6" r="B8" t="n">
        <v>1781978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154</v>
      </c>
      <c s="2" r="B1" t="s">
        <v>1</v>
      </c>
    </row>
    <row spans="1:2" r="2">
      <c s="2" r="B2" t="s">
        <v>2</v>
      </c>
    </row>
    <row spans="1:2" r="3">
      <c s="3" r="A3" t="s">
        <v>155</v>
      </c>
    </row>
    <row spans="1:2" r="4">
      <c s="4" r="A4" t="s">
        <v>154</v>
      </c>
      <c s="4" r="B4" t="s">
        <v>15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57</v>
      </c>
      <c s="2" r="B1" t="s">
        <v>1</v>
      </c>
    </row>
    <row spans="1:2" r="2">
      <c s="2" r="B2" t="s">
        <v>2</v>
      </c>
    </row>
    <row spans="1:2" r="3">
      <c s="3" r="A3" t="s">
        <v>158</v>
      </c>
    </row>
    <row spans="1:2" r="4">
      <c s="4" r="A4" t="s">
        <v>157</v>
      </c>
      <c s="4" r="B4" t="s">
        <v>15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60</v>
      </c>
      <c s="2" r="B1" t="s">
        <v>1</v>
      </c>
    </row>
    <row spans="1:2" r="2">
      <c s="2" r="B2" t="s">
        <v>2</v>
      </c>
    </row>
    <row spans="1:2" r="3">
      <c s="3" r="A3" t="s">
        <v>161</v>
      </c>
    </row>
    <row spans="1:2" r="4">
      <c s="4" r="A4" t="s">
        <v>160</v>
      </c>
      <c s="4" r="B4" t="s">
        <v>16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7</vt:i4>
      </vt:variant>
    </vt:vector>
  </ns0:HeadingPairs>
  <ns0:TitlesOfParts>
    <vt:vector xmlns:vt="http://schemas.openxmlformats.org/officeDocument/2006/docPropsVTypes" baseType="lpstr" size="47">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ORGANIZATION AND BASIS OF PRESE</vt:lpstr>
      <vt:lpstr>LIQUIDITY AND CAPITAL RESOURCES</vt:lpstr>
      <vt:lpstr>SIGNIFICANT ACCOUNTING POLICIES</vt:lpstr>
      <vt:lpstr>INVENTORIES, NET</vt:lpstr>
      <vt:lpstr>DISTRIBUTION AGREEMENTS</vt:lpstr>
      <vt:lpstr>LINE OF CREDIT, SHORT TERM DEBT</vt:lpstr>
      <vt:lpstr>SENIOR CONVERTIBLE DEBT</vt:lpstr>
      <vt:lpstr>SEGMENT REPORTING</vt:lpstr>
      <vt:lpstr>RELATED PARTY TRANSACTIONS</vt:lpstr>
      <vt:lpstr>SHAREHOLDERS' EQUITY</vt:lpstr>
      <vt:lpstr>LITIGATION</vt:lpstr>
      <vt:lpstr>COMMITMENTS AND CONTINGENCIES</vt:lpstr>
      <vt:lpstr>SUBSEQUENT EVENTS</vt:lpstr>
      <vt:lpstr>SIGNIFICANT ACCOUNTING POLICI20</vt:lpstr>
      <vt:lpstr>SIGNIFICANT ACCOUNTING POLICI21</vt:lpstr>
      <vt:lpstr>INVENTORIES, NET (Tables)</vt:lpstr>
      <vt:lpstr>DISTRIBUTION AGREEMENTS (Tables</vt:lpstr>
      <vt:lpstr>LINE OF CREDIT, SHORT TERM DE24</vt:lpstr>
      <vt:lpstr>SEGMENT REPORTING (Tables)</vt:lpstr>
      <vt:lpstr>RELATED PARTY TRANSACTIONS (Tab</vt:lpstr>
      <vt:lpstr>ORGANIZATION AND BASIS OF PRE27</vt:lpstr>
      <vt:lpstr>LIQUIDITY AND CAPITAL RESOURC28</vt:lpstr>
      <vt:lpstr>SIGNIFICANT ACCOUNTING POLICI29</vt:lpstr>
      <vt:lpstr>INVENTORIES, NET (Schedule of I</vt:lpstr>
      <vt:lpstr>INVENTORIES, NET (Schedule of31</vt:lpstr>
      <vt:lpstr>DISTRIBUTION AGREEMENTS (Narrat</vt:lpstr>
      <vt:lpstr>DISTRIBUTION AGREEMENTS (Schedu</vt:lpstr>
      <vt:lpstr>DISTRIBUTION AGREEMENTS (Sche34</vt:lpstr>
      <vt:lpstr>LINE OF CREDIT, SHORT TERM DE35</vt:lpstr>
      <vt:lpstr>LINE OF CREDIT, SHORT TERM DE36</vt:lpstr>
      <vt:lpstr>LINE OF CREDIT, SHORT TERM DE37</vt:lpstr>
      <vt:lpstr>SENIOR CONVERTIBLE DEBT (Detail</vt:lpstr>
      <vt:lpstr>SEGMENT REPORTING (Narrative) (</vt:lpstr>
      <vt:lpstr>SEGMENT REPORTING (Schedule of </vt:lpstr>
      <vt:lpstr>RELATED PARTY TRANSACTIONS (Nar</vt:lpstr>
      <vt:lpstr>RELATED PARTY TRANSACTIONS (Sch</vt:lpstr>
      <vt:lpstr>RELATED PARTY TRANSACTIONS (S43</vt:lpstr>
      <vt:lpstr>SHAREHOLDERS' EQUITY (Narrative</vt:lpstr>
      <vt:lpstr>LITIGATION (Details)</vt:lpstr>
      <vt:lpstr>COMMITMENTS AND CONTINGENCIES (</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4T13:33:10Z</dcterms:created>
  <dcterms:modified xmlns:dcterms="http://purl.org/dc/terms/" xmlns:xsi="http://www.w3.org/2001/XMLSchema-instance" xsi:type="dcterms:W3CDTF">2015-08-14T13:33:10Z</dcterms:modified>
  <dc:title xmlns:dc="http://purl.org/dc/elements/1.1/">Untitled</dc:title>
  <dc:description xmlns:dc="http://purl.org/dc/elements/1.1/"/>
  <dc:subject xmlns:dc="http://purl.org/dc/elements/1.1/"/>
  <cp:keywords/>
  <cp:category/>
</cp:coreProperties>
</file>